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1. NATURE OF OPERATIONS AND GOI" sheetId="7" state="visible" r:id="rId7"/>
    <sheet xmlns:r="http://schemas.openxmlformats.org/officeDocument/2006/relationships" name="2. BASIS OF PRESENTATION" sheetId="8" state="visible" r:id="rId8"/>
    <sheet xmlns:r="http://schemas.openxmlformats.org/officeDocument/2006/relationships" name="3. SUMMARY OF SIGNIFICANT ACCOU" sheetId="9" state="visible" r:id="rId9"/>
    <sheet xmlns:r="http://schemas.openxmlformats.org/officeDocument/2006/relationships" name="4. ACQUISITION" sheetId="10" state="visible" r:id="rId10"/>
    <sheet xmlns:r="http://schemas.openxmlformats.org/officeDocument/2006/relationships" name="5. ACCOUNTS RECEIVABLE" sheetId="11" state="visible" r:id="rId11"/>
    <sheet xmlns:r="http://schemas.openxmlformats.org/officeDocument/2006/relationships" name="6. PREPAID EXPENSES AND DEPOSIT" sheetId="12" state="visible" r:id="rId12"/>
    <sheet xmlns:r="http://schemas.openxmlformats.org/officeDocument/2006/relationships" name="7. INVENTORIES" sheetId="13" state="visible" r:id="rId13"/>
    <sheet xmlns:r="http://schemas.openxmlformats.org/officeDocument/2006/relationships" name="8. EQUIPMENT" sheetId="14" state="visible" r:id="rId14"/>
    <sheet xmlns:r="http://schemas.openxmlformats.org/officeDocument/2006/relationships" name="9. INTANGIBLE ASSETS" sheetId="15" state="visible" r:id="rId15"/>
    <sheet xmlns:r="http://schemas.openxmlformats.org/officeDocument/2006/relationships" name="10. ACCOUNTS PAYABLE AND ACCRUE" sheetId="16" state="visible" r:id="rId16"/>
    <sheet xmlns:r="http://schemas.openxmlformats.org/officeDocument/2006/relationships" name="11. SHAREHOLDERS' EQUITY" sheetId="17" state="visible" r:id="rId17"/>
    <sheet xmlns:r="http://schemas.openxmlformats.org/officeDocument/2006/relationships" name="12. PRODUCT REGISTRATION AND DE" sheetId="18" state="visible" r:id="rId18"/>
    <sheet xmlns:r="http://schemas.openxmlformats.org/officeDocument/2006/relationships" name="13. SELLING AND MARKETING EXPEN" sheetId="19" state="visible" r:id="rId19"/>
    <sheet xmlns:r="http://schemas.openxmlformats.org/officeDocument/2006/relationships" name="14. GENERAL AND ADMINISTRATIVE " sheetId="20" state="visible" r:id="rId20"/>
    <sheet xmlns:r="http://schemas.openxmlformats.org/officeDocument/2006/relationships" name="15. RELATED PARTY TRANSACTIONS" sheetId="21" state="visible" r:id="rId21"/>
    <sheet xmlns:r="http://schemas.openxmlformats.org/officeDocument/2006/relationships" name="16. CAPITAL DISCLOSURES" sheetId="22" state="visible" r:id="rId22"/>
    <sheet xmlns:r="http://schemas.openxmlformats.org/officeDocument/2006/relationships" name="17. COMMITMENTS" sheetId="23" state="visible" r:id="rId23"/>
    <sheet xmlns:r="http://schemas.openxmlformats.org/officeDocument/2006/relationships" name="18. SEGMENTED INFORMATION" sheetId="24" state="visible" r:id="rId24"/>
    <sheet xmlns:r="http://schemas.openxmlformats.org/officeDocument/2006/relationships" name="19. SUPPLEMENTAL CASH FLOW INFO" sheetId="25" state="visible" r:id="rId25"/>
    <sheet xmlns:r="http://schemas.openxmlformats.org/officeDocument/2006/relationships" name="20. INCOME TAXES" sheetId="26" state="visible" r:id="rId26"/>
    <sheet xmlns:r="http://schemas.openxmlformats.org/officeDocument/2006/relationships" name="21. FINANCIAL INSTRUMENTS AND F" sheetId="27" state="visible" r:id="rId27"/>
    <sheet xmlns:r="http://schemas.openxmlformats.org/officeDocument/2006/relationships" name="22. SUBSEQUENT EVENTS" sheetId="28" state="visible" r:id="rId28"/>
    <sheet xmlns:r="http://schemas.openxmlformats.org/officeDocument/2006/relationships" name="2. BASIS OF PRESENTATION_ State" sheetId="29" state="visible" r:id="rId29"/>
    <sheet xmlns:r="http://schemas.openxmlformats.org/officeDocument/2006/relationships" name="2. BASIS OF PRESENTATION_ Basis" sheetId="30" state="visible" r:id="rId30"/>
    <sheet xmlns:r="http://schemas.openxmlformats.org/officeDocument/2006/relationships" name="2. BASIS OF PRESENTATION_ Bas_2" sheetId="31" state="visible" r:id="rId31"/>
    <sheet xmlns:r="http://schemas.openxmlformats.org/officeDocument/2006/relationships" name="2. BASIS OF PRESENTATION_ Accou" sheetId="32" state="visible" r:id="rId32"/>
    <sheet xmlns:r="http://schemas.openxmlformats.org/officeDocument/2006/relationships" name="3. SUMMARY OF SIGNIFICANT ACC_2" sheetId="33" state="visible" r:id="rId33"/>
    <sheet xmlns:r="http://schemas.openxmlformats.org/officeDocument/2006/relationships" name="3. SUMMARY OF SIGNIFICANT ACC_3" sheetId="34" state="visible" r:id="rId34"/>
    <sheet xmlns:r="http://schemas.openxmlformats.org/officeDocument/2006/relationships" name="3. SUMMARY OF SIGNIFICANT ACC_4" sheetId="35" state="visible" r:id="rId35"/>
    <sheet xmlns:r="http://schemas.openxmlformats.org/officeDocument/2006/relationships" name="3. SUMMARY OF SIGNIFICANT ACC_5" sheetId="36" state="visible" r:id="rId36"/>
    <sheet xmlns:r="http://schemas.openxmlformats.org/officeDocument/2006/relationships" name="3. SUMMARY OF SIGNIFICANT ACC_6" sheetId="37" state="visible" r:id="rId37"/>
    <sheet xmlns:r="http://schemas.openxmlformats.org/officeDocument/2006/relationships" name="3. SUMMARY OF SIGNIFICANT ACC_7" sheetId="38" state="visible" r:id="rId38"/>
    <sheet xmlns:r="http://schemas.openxmlformats.org/officeDocument/2006/relationships" name="3. SUMMARY OF SIGNIFICANT ACC_8" sheetId="39" state="visible" r:id="rId39"/>
    <sheet xmlns:r="http://schemas.openxmlformats.org/officeDocument/2006/relationships" name="3. SUMMARY OF SIGNIFICANT ACC_9" sheetId="40" state="visible" r:id="rId40"/>
    <sheet xmlns:r="http://schemas.openxmlformats.org/officeDocument/2006/relationships" name="3. SUMMARY OF SIGNIFICANT AC_10" sheetId="41" state="visible" r:id="rId41"/>
    <sheet xmlns:r="http://schemas.openxmlformats.org/officeDocument/2006/relationships" name="3. SUMMARY OF SIGNIFICANT AC_11" sheetId="42" state="visible" r:id="rId42"/>
    <sheet xmlns:r="http://schemas.openxmlformats.org/officeDocument/2006/relationships" name="3. SUMMARY OF SIGNIFICANT AC_12" sheetId="43" state="visible" r:id="rId43"/>
    <sheet xmlns:r="http://schemas.openxmlformats.org/officeDocument/2006/relationships" name="3. SUMMARY OF SIGNIFICANT AC_13" sheetId="44" state="visible" r:id="rId44"/>
    <sheet xmlns:r="http://schemas.openxmlformats.org/officeDocument/2006/relationships" name="3. SUMMARY OF SIGNIFICANT AC_14" sheetId="45" state="visible" r:id="rId45"/>
    <sheet xmlns:r="http://schemas.openxmlformats.org/officeDocument/2006/relationships" name="1. NATURE OF OPERATIONS AND G_2" sheetId="46" state="visible" r:id="rId46"/>
    <sheet xmlns:r="http://schemas.openxmlformats.org/officeDocument/2006/relationships" name="4. ACQUISITION_ Aggregate fair " sheetId="47" state="visible" r:id="rId47"/>
    <sheet xmlns:r="http://schemas.openxmlformats.org/officeDocument/2006/relationships" name="7. INVENTORIES_ Schedule of Inv" sheetId="48" state="visible" r:id="rId48"/>
    <sheet xmlns:r="http://schemas.openxmlformats.org/officeDocument/2006/relationships" name="8. EQUIPMENT_ Schedule of Equip" sheetId="49" state="visible" r:id="rId49"/>
    <sheet xmlns:r="http://schemas.openxmlformats.org/officeDocument/2006/relationships" name="10. ACCOUNTS PAYABLE AND ACCR_2" sheetId="50" state="visible" r:id="rId50"/>
    <sheet xmlns:r="http://schemas.openxmlformats.org/officeDocument/2006/relationships" name="11. SHAREHOLDERS' EQUITY_ Sched" sheetId="51" state="visible" r:id="rId51"/>
    <sheet xmlns:r="http://schemas.openxmlformats.org/officeDocument/2006/relationships" name="11. SHAREHOLDERS' EQUITY_ Sch_2" sheetId="52" state="visible" r:id="rId52"/>
    <sheet xmlns:r="http://schemas.openxmlformats.org/officeDocument/2006/relationships" name="11. SHAREHOLDERS' EQUITY_ Sch_3" sheetId="53" state="visible" r:id="rId53"/>
    <sheet xmlns:r="http://schemas.openxmlformats.org/officeDocument/2006/relationships" name="11. SHAREHOLDERS' EQUITY_ Sch_4" sheetId="54" state="visible" r:id="rId54"/>
    <sheet xmlns:r="http://schemas.openxmlformats.org/officeDocument/2006/relationships" name="11. SHAREHOLDERS' EQUITY_ Sch_5" sheetId="55" state="visible" r:id="rId55"/>
    <sheet xmlns:r="http://schemas.openxmlformats.org/officeDocument/2006/relationships" name="11. SHAREHOLDERS' EQUITY_ Sch_6" sheetId="56" state="visible" r:id="rId56"/>
    <sheet xmlns:r="http://schemas.openxmlformats.org/officeDocument/2006/relationships" name="12. PRODUCT REGISTRATION AND _2" sheetId="57" state="visible" r:id="rId57"/>
    <sheet xmlns:r="http://schemas.openxmlformats.org/officeDocument/2006/relationships" name="13. SELLING AND MARKETING EXP_2" sheetId="58" state="visible" r:id="rId58"/>
    <sheet xmlns:r="http://schemas.openxmlformats.org/officeDocument/2006/relationships" name="14. GENERAL AND ADMINISTRATIV_2" sheetId="59" state="visible" r:id="rId59"/>
    <sheet xmlns:r="http://schemas.openxmlformats.org/officeDocument/2006/relationships" name="15. RELATED PARTY TRANSACTIONS_" sheetId="60" state="visible" r:id="rId60"/>
    <sheet xmlns:r="http://schemas.openxmlformats.org/officeDocument/2006/relationships" name="17. COMMITMENTS_ Schedule of fu" sheetId="61" state="visible" r:id="rId61"/>
    <sheet xmlns:r="http://schemas.openxmlformats.org/officeDocument/2006/relationships" name="18. SEGMENTED INFORMATION_ Sche" sheetId="62" state="visible" r:id="rId62"/>
    <sheet xmlns:r="http://schemas.openxmlformats.org/officeDocument/2006/relationships" name="18. SEGMENTED INFORMATION_ Sc_2" sheetId="63" state="visible" r:id="rId63"/>
    <sheet xmlns:r="http://schemas.openxmlformats.org/officeDocument/2006/relationships" name="21. FINANCIAL INSTRUMENTS AND_2" sheetId="64" state="visible" r:id="rId64"/>
    <sheet xmlns:r="http://schemas.openxmlformats.org/officeDocument/2006/relationships" name="1. NATURE OF OPERATIONS AND G_3" sheetId="65" state="visible" r:id="rId65"/>
    <sheet xmlns:r="http://schemas.openxmlformats.org/officeDocument/2006/relationships" name="1. NATURE OF OPERATIONS AND G_4" sheetId="66" state="visible" r:id="rId66"/>
    <sheet xmlns:r="http://schemas.openxmlformats.org/officeDocument/2006/relationships" name="4. ACQUISITION_ Aggregate fai_2" sheetId="67" state="visible" r:id="rId67"/>
    <sheet xmlns:r="http://schemas.openxmlformats.org/officeDocument/2006/relationships" name="5. ACCOUNTS RECEIVABLE (Details" sheetId="68" state="visible" r:id="rId68"/>
    <sheet xmlns:r="http://schemas.openxmlformats.org/officeDocument/2006/relationships" name="6. PREPAID EXPENSES AND DEPOS_2" sheetId="69" state="visible" r:id="rId69"/>
    <sheet xmlns:r="http://schemas.openxmlformats.org/officeDocument/2006/relationships" name="7. INVENTORIES_ Schedule of I_2" sheetId="70" state="visible" r:id="rId70"/>
    <sheet xmlns:r="http://schemas.openxmlformats.org/officeDocument/2006/relationships" name="8. EQUIPMENT_ Schedule of Equ_2" sheetId="71" state="visible" r:id="rId71"/>
    <sheet xmlns:r="http://schemas.openxmlformats.org/officeDocument/2006/relationships" name="9. INTANGIBLE ASSETS (Details)" sheetId="72" state="visible" r:id="rId72"/>
    <sheet xmlns:r="http://schemas.openxmlformats.org/officeDocument/2006/relationships" name="9. INTANGIBLE ASSETS_ Shares an" sheetId="73" state="visible" r:id="rId73"/>
    <sheet xmlns:r="http://schemas.openxmlformats.org/officeDocument/2006/relationships" name="10. ACCOUNTS PAYABLE AND ACCR_3" sheetId="74" state="visible" r:id="rId74"/>
    <sheet xmlns:r="http://schemas.openxmlformats.org/officeDocument/2006/relationships" name="10. ACCOUNTS PAYABLE AND ACCR_4" sheetId="75" state="visible" r:id="rId75"/>
    <sheet xmlns:r="http://schemas.openxmlformats.org/officeDocument/2006/relationships" name="11. SHAREHOLDERS' EQUITY (Detai" sheetId="76" state="visible" r:id="rId76"/>
    <sheet xmlns:r="http://schemas.openxmlformats.org/officeDocument/2006/relationships" name="11. SHAREHOLDERS' EQUITY_ Sch_7" sheetId="77" state="visible" r:id="rId77"/>
    <sheet xmlns:r="http://schemas.openxmlformats.org/officeDocument/2006/relationships" name="11. SHAREHOLDERS' EQUITY_ Sch_8" sheetId="78" state="visible" r:id="rId78"/>
    <sheet xmlns:r="http://schemas.openxmlformats.org/officeDocument/2006/relationships" name="11. SHAREHOLDERS' EQUITY_ Sch_9" sheetId="79" state="visible" r:id="rId79"/>
    <sheet xmlns:r="http://schemas.openxmlformats.org/officeDocument/2006/relationships" name="11. SHAREHOLDERS' EQUITY_ Sc_10" sheetId="80" state="visible" r:id="rId80"/>
    <sheet xmlns:r="http://schemas.openxmlformats.org/officeDocument/2006/relationships" name="11. SHAREHOLDERS' EQUITY_ Sc_11" sheetId="81" state="visible" r:id="rId81"/>
    <sheet xmlns:r="http://schemas.openxmlformats.org/officeDocument/2006/relationships" name="11. SHAREHOLDERS' EQUITY_ Sc_12" sheetId="82" state="visible" r:id="rId82"/>
    <sheet xmlns:r="http://schemas.openxmlformats.org/officeDocument/2006/relationships" name="12. PRODUCT REGISTRATION AND _3" sheetId="83" state="visible" r:id="rId83"/>
    <sheet xmlns:r="http://schemas.openxmlformats.org/officeDocument/2006/relationships" name="13. SELLING AND MARKETING EXP_3" sheetId="84" state="visible" r:id="rId84"/>
    <sheet xmlns:r="http://schemas.openxmlformats.org/officeDocument/2006/relationships" name="14. GENERAL AND ADMINISTRATIV_3" sheetId="85" state="visible" r:id="rId85"/>
    <sheet xmlns:r="http://schemas.openxmlformats.org/officeDocument/2006/relationships" name="15. RELATED PARTY TRANSACTION_2" sheetId="86" state="visible" r:id="rId86"/>
    <sheet xmlns:r="http://schemas.openxmlformats.org/officeDocument/2006/relationships" name="15. RELATED PARTY TRANSACTIONS " sheetId="87" state="visible" r:id="rId87"/>
    <sheet xmlns:r="http://schemas.openxmlformats.org/officeDocument/2006/relationships" name="17. COMMITMENTS_ Schedule of _2" sheetId="88" state="visible" r:id="rId88"/>
    <sheet xmlns:r="http://schemas.openxmlformats.org/officeDocument/2006/relationships" name="18. SEGMENTED INFORMATION_ Sc_3" sheetId="89" state="visible" r:id="rId89"/>
    <sheet xmlns:r="http://schemas.openxmlformats.org/officeDocument/2006/relationships" name="18. SEGMENTED INFORMATION_ Sc_4" sheetId="90" state="visible" r:id="rId90"/>
    <sheet xmlns:r="http://schemas.openxmlformats.org/officeDocument/2006/relationships" name="19. SUPPLEMENTAL CASH FLOW IN_2" sheetId="91" state="visible" r:id="rId91"/>
    <sheet xmlns:r="http://schemas.openxmlformats.org/officeDocument/2006/relationships" name="20. INCOME TAXES (Details)" sheetId="92" state="visible" r:id="rId92"/>
    <sheet xmlns:r="http://schemas.openxmlformats.org/officeDocument/2006/relationships" name="21. FINANCIAL INSTRUMENTS AND_3" sheetId="93" state="visible" r:id="rId93"/>
    <sheet xmlns:r="http://schemas.openxmlformats.org/officeDocument/2006/relationships" name="21. FINANCIAL INSTRUMENTS AND_4" sheetId="94" state="visible" r:id="rId94"/>
    <sheet xmlns:r="http://schemas.openxmlformats.org/officeDocument/2006/relationships" name="22. SUBSEQUENT EVENTS (Details)" sheetId="95" state="visible" r:id="rId95"/>
  </sheets>
  <definedNames/>
  <calcPr calcId="124519" fullCalcOnLoad="1"/>
</workbook>
</file>

<file path=xl/sharedStrings.xml><?xml version="1.0" encoding="utf-8"?>
<sst xmlns="http://schemas.openxmlformats.org/spreadsheetml/2006/main" uniqueCount="644">
  <si>
    <t>Document and Entity Information</t>
  </si>
  <si>
    <t>12 Months Ended</t>
  </si>
  <si>
    <t>Dec. 31, 2018shares</t>
  </si>
  <si>
    <t>Details</t>
  </si>
  <si>
    <t>Registrant Name</t>
  </si>
  <si>
    <t>Avricore Health Inc.</t>
  </si>
  <si>
    <t>Registrant CIK</t>
  </si>
  <si>
    <t>0001355736</t>
  </si>
  <si>
    <t>SEC Form</t>
  </si>
  <si>
    <t>20-F</t>
  </si>
  <si>
    <t>Period End date</t>
  </si>
  <si>
    <t>Dec. 31,
		2018</t>
  </si>
  <si>
    <t>Fiscal Year End</t>
  </si>
  <si>
    <t>--12-31</t>
  </si>
  <si>
    <t>Number of common stock shares outstanding</t>
  </si>
  <si>
    <t>Filer Category</t>
  </si>
  <si>
    <t>Non-accelerated Filer</t>
  </si>
  <si>
    <t>Current with reporting</t>
  </si>
  <si>
    <t>Yes</t>
  </si>
  <si>
    <t>Interactive Data Current</t>
  </si>
  <si>
    <t>Voluntary filer</t>
  </si>
  <si>
    <t>No</t>
  </si>
  <si>
    <t>Well-known Seasoned Issuer</t>
  </si>
  <si>
    <t>Shell Company</t>
  </si>
  <si>
    <t>false</t>
  </si>
  <si>
    <t>Emerging Growth Company</t>
  </si>
  <si>
    <t>Amendment Flag</t>
  </si>
  <si>
    <t>Document Fiscal Year Focus</t>
  </si>
  <si>
    <t>2018</t>
  </si>
  <si>
    <t>Document Fiscal Period Focus</t>
  </si>
  <si>
    <t>FY</t>
  </si>
  <si>
    <t>Entity File Number</t>
  </si>
  <si>
    <t>000-51848</t>
  </si>
  <si>
    <t>Entity Address, Address Line One</t>
  </si>
  <si>
    <t>810 - 789 West Pender Street</t>
  </si>
  <si>
    <t>Entity Address, Address Line Two</t>
  </si>
  <si>
    <t>SUITE 810</t>
  </si>
  <si>
    <t>Entity Address, City or Town</t>
  </si>
  <si>
    <t>Vancouver</t>
  </si>
  <si>
    <t>Entity Address, State or Province</t>
  </si>
  <si>
    <t>BC</t>
  </si>
  <si>
    <t>Entity Address, Country</t>
  </si>
  <si>
    <t>CA</t>
  </si>
  <si>
    <t>Entity Address, Postal Zip Code</t>
  </si>
  <si>
    <t>V6C 1H2</t>
  </si>
  <si>
    <t>Entity Incorporation, State or Country Code</t>
  </si>
  <si>
    <t>A1</t>
  </si>
  <si>
    <t>Document Annual Report</t>
  </si>
  <si>
    <t>true</t>
  </si>
  <si>
    <t>Document Transition Report</t>
  </si>
  <si>
    <t>Document Shell Company Report</t>
  </si>
  <si>
    <t>Consolidated Statements of Financial Position - CAD ($)</t>
  </si>
  <si>
    <t>Dec. 31, 2018</t>
  </si>
  <si>
    <t>Dec. 31, 2017</t>
  </si>
  <si>
    <t>Current Assets</t>
  </si>
  <si>
    <t>Cash and cash equivalents</t>
  </si>
  <si>
    <t>Accounts receivable</t>
  </si>
  <si>
    <t>[1]</t>
  </si>
  <si>
    <t>Prepaid expenses</t>
  </si>
  <si>
    <t>[2]</t>
  </si>
  <si>
    <t>Inventories</t>
  </si>
  <si>
    <t>[3]</t>
  </si>
  <si>
    <t>Current assets</t>
  </si>
  <si>
    <t>Equipment</t>
  </si>
  <si>
    <t>[4]</t>
  </si>
  <si>
    <t>Intangible assets</t>
  </si>
  <si>
    <t>[5]</t>
  </si>
  <si>
    <t>Total Assets</t>
  </si>
  <si>
    <t>Current Liabilities</t>
  </si>
  <si>
    <t>Accounts payable and accrued liabilities</t>
  </si>
  <si>
    <t>[6]</t>
  </si>
  <si>
    <t>Asset acquisition liability</t>
  </si>
  <si>
    <t>[7]</t>
  </si>
  <si>
    <t>Liabilities</t>
  </si>
  <si>
    <t>SHAREHOLDERS' EQUITY</t>
  </si>
  <si>
    <t>Share capital</t>
  </si>
  <si>
    <t>[8]</t>
  </si>
  <si>
    <t>Shares to be issued</t>
  </si>
  <si>
    <t>Reserves</t>
  </si>
  <si>
    <t>Deficit</t>
  </si>
  <si>
    <t>Equity</t>
  </si>
  <si>
    <t>Total Liabilities and Shareholders' Equity</t>
  </si>
  <si>
    <t>Note 5.</t>
  </si>
  <si>
    <t>Note 6.</t>
  </si>
  <si>
    <t>Note 7.</t>
  </si>
  <si>
    <t>Note 8.</t>
  </si>
  <si>
    <t>Note 9.</t>
  </si>
  <si>
    <t>Note 10.</t>
  </si>
  <si>
    <t>Note 4.</t>
  </si>
  <si>
    <t>Note 11.</t>
  </si>
  <si>
    <t>Consolidated Statements of Operations and Comprehensive Loss</t>
  </si>
  <si>
    <t>Dec. 31, 2018$ / shares</t>
  </si>
  <si>
    <t>Dec. 31, 2018CAD ($)shares</t>
  </si>
  <si>
    <t>Dec. 31, 2017$ / shares</t>
  </si>
  <si>
    <t>Dec. 31, 2017CAD ($)shares</t>
  </si>
  <si>
    <t>Dec. 31, 2016$ / shares</t>
  </si>
  <si>
    <t>Dec. 31, 2016CAD ($)shares</t>
  </si>
  <si>
    <t>Revenue</t>
  </si>
  <si>
    <t>Sales</t>
  </si>
  <si>
    <t>Marketing, promotional incentives</t>
  </si>
  <si>
    <t>Net sales</t>
  </si>
  <si>
    <t>Cost of Sales</t>
  </si>
  <si>
    <t>Gross profit (loss)</t>
  </si>
  <si>
    <t>Expenses</t>
  </si>
  <si>
    <t>Amortization</t>
  </si>
  <si>
    <t>Consulting</t>
  </si>
  <si>
    <t>General and administrative</t>
  </si>
  <si>
    <t>Product registration and development</t>
  </si>
  <si>
    <t>Professional fees</t>
  </si>
  <si>
    <t>Selling and marketing</t>
  </si>
  <si>
    <t>Share-based compensation</t>
  </si>
  <si>
    <t>Expenses, by nature</t>
  </si>
  <si>
    <t>Other income (expense)</t>
  </si>
  <si>
    <t>Finance costs</t>
  </si>
  <si>
    <t>Gain on debt settlement</t>
  </si>
  <si>
    <t>Interest income</t>
  </si>
  <si>
    <t>Write down of intangible assets</t>
  </si>
  <si>
    <t>Write down of inventories</t>
  </si>
  <si>
    <t>Write down of equipment</t>
  </si>
  <si>
    <t>Other income</t>
  </si>
  <si>
    <t>Net loss and comprehensive loss for the year</t>
  </si>
  <si>
    <t>Basic and Diluted Loss Per Share | $ / shares</t>
  </si>
  <si>
    <t>Weighted Average Number of Common Shares Outstanding | shares</t>
  </si>
  <si>
    <t>Notes 14 and 15.</t>
  </si>
  <si>
    <t>Note 12.</t>
  </si>
  <si>
    <t>Note 13.</t>
  </si>
  <si>
    <t>Notes 11 and 15.</t>
  </si>
  <si>
    <t>Consolidated Statements of Changes in Shareholders' Equity - CAD ($)</t>
  </si>
  <si>
    <t>Issued capital</t>
  </si>
  <si>
    <t>Shares to be Issued</t>
  </si>
  <si>
    <t>Warrant Reserve</t>
  </si>
  <si>
    <t>Option Reserve</t>
  </si>
  <si>
    <t>Total</t>
  </si>
  <si>
    <t>Equity at beginning of period at Dec. 31, 2015</t>
  </si>
  <si>
    <t>Number of shares outstanding at beginning of period at Dec. 31, 2015</t>
  </si>
  <si>
    <t>Exercise of options</t>
  </si>
  <si>
    <t>Shares issued for Exercise of Options</t>
  </si>
  <si>
    <t>Exercise of warrants</t>
  </si>
  <si>
    <t>Shares issued for Exercise of Warrants</t>
  </si>
  <si>
    <t>Change of warrants term</t>
  </si>
  <si>
    <t>Increase (decrease) through share-based payment transactions, equity</t>
  </si>
  <si>
    <t>Number of shares outstanding at end of period at Dec. 31, 2016</t>
  </si>
  <si>
    <t>Equity at end of period at Dec. 31, 2016</t>
  </si>
  <si>
    <t>Issue of equity</t>
  </si>
  <si>
    <t>Shares issued for Cash</t>
  </si>
  <si>
    <t>Share issue related cost</t>
  </si>
  <si>
    <t>Shares issued for acquisition of HealthTab Inc, Value</t>
  </si>
  <si>
    <t>Shares issued for acquisition of HealthTab Inc, Shares</t>
  </si>
  <si>
    <t>Number of shares outstanding at end of period at Dec. 31, 2017</t>
  </si>
  <si>
    <t>Equity at end of period at Dec. 31, 2017</t>
  </si>
  <si>
    <t>Shares issued for services</t>
  </si>
  <si>
    <t>Shares issued for cquisition of Corozon Platform, Value</t>
  </si>
  <si>
    <t>Shares issued for cquisition of Corozon Platform, Shares</t>
  </si>
  <si>
    <t>Acquisition of distribution rights, Value</t>
  </si>
  <si>
    <t>Acquisition of distribution rights, Shares</t>
  </si>
  <si>
    <t>Number of shares outstanding at end of period at Dec. 31, 2018</t>
  </si>
  <si>
    <t>Equity at end of period at Dec. 31, 2018</t>
  </si>
  <si>
    <t>Consolidated Statements of Cash Flows - CAD ($)</t>
  </si>
  <si>
    <t>Dec. 31, 2016</t>
  </si>
  <si>
    <t>Operating Activities</t>
  </si>
  <si>
    <t>Adjustments to reconcile profit (loss)</t>
  </si>
  <si>
    <t>Adjustments for amortisation expense</t>
  </si>
  <si>
    <t>Adjustments for share-based payments</t>
  </si>
  <si>
    <t>Write-downs (reversals of write-downs) of inventories</t>
  </si>
  <si>
    <t>Services paid/to be paid in shares</t>
  </si>
  <si>
    <t>Changes in Non-Cash Working Capital Items</t>
  </si>
  <si>
    <t>Adjustments for decrease (increase) in trade and other receivables</t>
  </si>
  <si>
    <t>Adjustment for change in Prepaid expenses and deposits</t>
  </si>
  <si>
    <t>Adjustments for decrease (increase) in inventories</t>
  </si>
  <si>
    <t>Adjustment for change in Accounts payable and Accrued liabilities</t>
  </si>
  <si>
    <t>Net cash used in operating activities</t>
  </si>
  <si>
    <t>Investing Activities</t>
  </si>
  <si>
    <t>Purchase of equipment</t>
  </si>
  <si>
    <t>Acquisition net of cash received</t>
  </si>
  <si>
    <t>Net cash used in investing activities</t>
  </si>
  <si>
    <t>Financing Activities</t>
  </si>
  <si>
    <t>Proceeds from issuance of shares, net</t>
  </si>
  <si>
    <t>Proceeds from exercise of warrants and options</t>
  </si>
  <si>
    <t>Net cash provided by financing activities</t>
  </si>
  <si>
    <t>Increase (Decrease) in Cash</t>
  </si>
  <si>
    <t>Cash and cash equivalents at beginning of period</t>
  </si>
  <si>
    <t>Cash and cash equivalents at end of period</t>
  </si>
  <si>
    <t>Consolidated Statements of Cash Flows - Cash and Cash Equivalents - CAD ($)</t>
  </si>
  <si>
    <t>Cash and Cash Equivalents Consist of:</t>
  </si>
  <si>
    <t>Cash</t>
  </si>
  <si>
    <t>Guaranteed Investment Certificates</t>
  </si>
  <si>
    <t>1. NATURE OF OPERATIONS AND GOING CONCERN</t>
  </si>
  <si>
    <t>Notes</t>
  </si>
  <si>
    <t xml:space="preserve">1. NATURE OF OPERATIONS AND GOING CONCERN Avricore Health Inc. (former VANC Pharmaceuticals Inc.) (the Company) was incorporated under the Company Act British Columbia on May 30, 2000 . The Companys common shares trade on the TSX Venture Exchange (the Exchange) under symbol  AVCR  and are quoted on the OTCIQ Market as  NUVPF . The Companys registered office is at 810 - 789 West Pender Street , Vancouver , British Columbia , V6C 1H2 . The Companys operations consist of the marketing and distribution of generic and over-the-counter (OTC) pharmaceuticals and point of care technology and point of care tests. The consolidated financial statements have been prepared on the basis of accounting principles applicable to a going concern, which assumes that the Company will continue in operations for the foreseeable future and be able to realize assets and satisfy liabilities in the normal course of business. The Company has always experienced operating losses and negative operating cash flows. Operations have been funded by the issuance of share capital. These conditions raise substantial doubt on the Companys ability to continue as a going concern. The continuation of the Company as a going concern is dependent upon its ability to generate revenue from its operations, or raise additional financing to cover ongoing cash requirements. The consolidated financial statements do not reflect any adjustments, which could be material, to the carrying values of assets and liabilities, which may be required should the Company be unable to continue as a going concern. Year ended December 31, 2018 Year ended December 31, 2017 Year ended December 31, 2016 $ $ $ Deficit (25,228,411) (21,091,609) (18,354,892) Working capital 439,228 1,272,259 1,886,976 Economic dependence The Company currently has licensing arrangements with three manufacturers to purchase, distribute and commercialize their drug molecules in Canada. The Company derives the majority of its gross sales from two distributors for the year ended December 31, 2018. The ability of the Company to sustain operations is partially dependent on the continued operation of these distributors. The launch of new OTC products diversifies the Companys portfolio and reduces the risk of the economic dependence. </t>
  </si>
  <si>
    <t>2. BASIS OF PRESENTATION</t>
  </si>
  <si>
    <t>2. BASIS OF PRESENTATION a) Statement of Compliance and basis of presentation The consolidated financial statements for the year ended December 31, 2018 have been prepared in accordance with International Financial Reporting Standards (IFRS), as issued by the International Accounting Standards Board (IASB). b) Basis of presentation The consolidated financial statements of the Company have been prepared on an accrual basis and are based on historical costs, modified where applicable. The significant accounting policies are presented in Note 3 and have been consistently applied in each of the periods presented. The consolidated financial statements are presented in Canadian dollars, which is also the Companys functional currency, unless other indicated. The preparation of consolidated financial statements in accordance with IFRS requires the Companys management to make estimates, judgments and assumptions that affect amounts reported in the consolidated financial statements and accompanying notes to the consolidated financial statements. The areas involving a higher degree of judgment and complexity, or areas where assumptions and estimates are significant to the consolidated financial statements are disclosed in Note 3(m). Actual results might differ from these estimates. The Companys management reviews these estimates and underlying judgments on an ongoing basis, based on experience and other factors, including expectations of future events that are believed to be reasonable under the circumstances. Revisions to estimates are adjusted for prospectively in the year in which the estimates are revised. c) Basis of consolidation Consolidated financial statements include the assets, liabilities and results of operations of all entities controlled by the Company. Inter-company balances and transactions, including unrealized income and expenses arising from inter-company transactions, are eliminated in preparing the Companys the consolidated financial statements. Where control of an entity is obtained during a financial year, its results are included in the consolidated statements of comprehensive loss from the date on which control commences. Where control of an entity ceases during a financial year, its results are included for that part of the year during which control exists. These consolidated financial statements include the accounts of the Company and its controlled wholly owned subsidiaries, Vanc Marine Pharmaceuticals Inc. and HealthTab Inc. d) Accounting standards issued, but not yet in effective The following is an overview of accounting standard changes that the Company will be required to adopt in future years. IFRS 16  Leases IFRS 16 specifies how an IFRS reporter will recognize, measure, present and disclose leases. The standard provides a single lessee The IASB issued IFRS 16, Leases, in January 2016, which replaces the current guidance in IAS 17. Under IAS 17, lessees were required to make a distinction between a finance lease and an operating lease. IFRS 16 requires lessees to recognize a lease liability reflecting future lease payments and a right-of-use asset for virtually all lease contracts. The IASB has included an optional exemption for certain short-term leases and leases of low-value assets. IFRS 16 is effective for annual periods beginning on or after January 1, 2019. The Company expects that the impact IFRS 16 will have on its consolidated financial statements is to record a right-of-use asset with an offsetting liability for its existing leases, as well as additional disclosure. The Company estimates the value of the right-of-use asset and corresponding lease liability to be approximately $100,000 on recognition. Other new standards or amendments are either not applicable or not expected to have a significant impact on the Companys consolidated financial statements.</t>
  </si>
  <si>
    <t>3. SUMMARY OF SIGNIFICANT ACCOUNTING POLICIES</t>
  </si>
  <si>
    <t>3. SUMMARY OF SIGNIFICANT ACCOUNTING POLICIES a) Revenue recognition Revenues are recognized when the risks and rewards of ownership have passed to the customer based on the terms of the sale, collection of the relevant receivable is probable, evidence of an arrangement exists and the sales price is fixed or determinable. Risks and rewards of ownership pass to the customer upon successful completion of shipment of pharmaceuticals. Provisions for sales discounts, incentives, and rebates, and returns are made based upon historical information. Effective January 1, 2018, the Company adopted IFRS 15 Revenue from Contracts with Customers (IFRS 15). IFRS 15 replaces all previous revenue recognition standards, including IAS 18, Revenue, and related interpretations. The standard sets out the requirements for recognizing revenue. Specifically, the new standard introduces a comprehensive framework with the general principle being that an entity recognizes revenue to depict the transfer of promised goods and services in an amount that reflects the consideration to which the entity expects to be entitled in exchange for those goods or services. The standard introduces more prescriptive guidance than was included in previous standards and may result in changes to the timing of revenue for certain types of revenues. The new standard will also result in enhanced disclosures about revenue that would result in an entity providing comprehensive information about the nature, amount, timing and uncertainty of revenue and cash flows arising from the entitys contracts with customers. As of January 1, 2018, the Company adopted IFRS 15 on a full retrospective basis and as such, has revised its revenue recognition policy based on the requirements of IFRS 15. Management has concluded that, based on its current operations, the adoption of IFRS 15 had no significant impact on the Companys consolidated financial statements. b) Fo r ei g u r r n c T s c s l i t f i n ci s a m r r s e e i a d i a d l l rs w h ic i a l s t f c i a c rr c m n a i s s i d i ri s F r i g c rr c r s c t i o r r s l t i t f c i n c rr c r s c i v e i t y s i t xc r t r v i l i d r s c t i s F r e i xc a g i l ss r s l t i n f r o s l m s c r s c i n f r h r m s r e m m r i m y r- n xc r r r c n i z i r f i l ss Non - m r i m m s r h i s r i c a c s r r s l t s i n t xc a r a t t r s c i r o r r sl e N - m r i m m s r f i v a l r r sl e s i xc a r a h d f i v a l u w d t r m i c) Cash equivalents Ca s iv l i c l d s r - r r e i v s m c r i f i c r il c v r i b l i t k o w m c s i c i s j c i si i f i c a c an i v l d) I n v nto r In v r i c o s i s r a m r i a l c m r i s i i r e i s m f c r O T r m c i c l s l a c k i n f t s r c s f i n i s g o c m r i s i C a i r i r m c i c l s A l i v t r i r r c r e l o w c s i g e v r g s i r a l i z b l v l T s t v a l u a l i v n r i i cl rc s s i p i n a f r i n a li t c r t s i n r l r v i e i d r k r m i h x e n r v i si f s l sc c e) E qu i pm n E u i m i s e a h i s t r i c c s l s cc m l e m r i z a i o cc m l e i m i r m l ss s A m r iz i i c l c u l e c li n i n l c m o v h i s i m s f l i v s T m n y  e u i m i c c s i s c m r f r i r q i m a c m s y s m r m r iz a 0 % a t s r i - li n m f l ea s l i m r v m v t r o l e s f ) I nt ng b s t A l i n i l ss c u i r s r e l b t C m p n r r c r e c s o c i si i o n i l ss h a v i f i n i l i v r m s r a c s l s cc m l i m i r m l ss s n i l ss a v f i i s f li v r m e s r c s l s cc m l t m r i z a i o cc u m l e i m ir m l o ss s n i l ss c o m r i s i e l l c a r e r t y r m rk m i s and distribution rights i c r m r iz s r i g -l i si v y e rs A m r i z t i r r r v i e u ll e s r e r l i n i s t i m r e m i i c o m i s f u l i v ss c i e i a g i l ss s g ) S h a r -b p a y m nt T m n r a i c t i v s r rc s i p l a S r - b s a y m n m l o y e r m s r f i v a l i s r m i ss u m r iz o v h v s i r i s S r s a y m o - e m l o y r m s r f i v a l u o s r vi c r c e i v f i v a l u e i t i s r m i ss i i i d r m i f i v l u s r vi c c n r e li a l m s r n r r c r t o s r v ic r r c i v e T c rr s i m i r e c r p i o r s rv T f i v a l u t i i t r m i s i n h Bl c k - S c l t i r i ci m l i c i c r p r a l m r k v s i c o i t i o s T m s r p i o x c t v s i r v i e w e n j s h c r r i n ri s c t m r c o n i z f s r vi c r c i v c o s i r t i o f u i t i n s r u m r e s a l b s o h n m u i t i s r m e v e a l l v s h ) S h r p t P r c f r o x rc i s s c i rr r r c r e s r c i t i m f i c o i w rr a e b l e t o l p rc s s r i h C m n y A n r v i s l r c r s r - b s pa y m i c l e i t r s r v cc i r s f rr s r c p i a o x rc i s t i s S h r c i a i ss f n - m r c s i d r t i i v l u h c l s i m r k e r i c h t i ss c T r c f r o i ss c i r a ll c b t w e c m m s r e w rr a s o r s i a m h i m r c e r l l c e f i rs s r c i a s e t f i v l u c mm s r i m i r r i c n n r s i d a v a l i l l c t a rr r s r v e C si r t i r c e i v f x rc i s w rr a i r c r e i s r c p i a l a an r l m r c r i rr r s r v i r a s f r r s r c a i t l i) Lo p h a r B s i l s s r i c l c l e b d i vi d i n h n l s v a i l b l t c mm s r e o l r b t i g e v r g m s r s d i ri y e r i l t r i n s r r f l c e i i l t i s c r i i c l s r i e r n i a e i t y l s y e r t t i a l l d i l i v c o m m s r r xc l u f r l s s ha r c l c l i ff c w u l a t i - i l t i v B s i a d i l e l s s r r s m f r i r s e j) n om t x In c m x s c sis i c rr a f rr x p s i r c n i z i s a m r t i o s rr x p s i t x c e pa y a l x a l i c o m f ri s i n r c e s s t i v e l n c ri - a j s f m d m pa y a l w i r r t r e v i y rs De f rr ss li b i l i t i t r l e f rr i c m x s r c v r r r c i z e f f rr a c s e c ri t b l t d i ff r c t w e f i a c i a s t m c r r y i m x i s i n ss a l i i l i i i r s c i v b s i s f rr ss li a i li t i r m s r si h e c e s u s t i v e l n c t r x p c t a l e h ss i r a l i z e h l i ab i l i t s l T ff c d f rr ss n l i b i li t i c a i r i r c g i z i i c o m ( l ss i p r i a s s t i v n c m cc rs A f rr ss i r e c i z e t x e ha i i r o b l t f r x l r f i w i l v a i l b l g i s i c th ss c t i li z T x t t m n o c s i d i r a l d f rr ss i l b r c o v r d d f rr ss i r c f rr ss li a i li t i r o f s w e h r i l e a l l f rc b l r i h s f c rr ss a i s c rr t l i b i l i i e w h t e r l t i c m x l v i b s a m x i o a r i t t C m n i e t s l i c rr ss li a i li t i o a s i s k) Fi n n n t r um nt The Company adopted all of the requirements of IFRS 9  Financial Instruments (IFRS 9) as of January 1, 2018. IFRS 9 replaces IAS 39  Financial Instruments: Recognition and Measurement (IAS 39). IFRS 9 utilizes a revised model for recognition and measurement of financial instruments and a single, forward looking expected loss impairment model. Most of the requirements in IAS 39 for classification and measurement of financial liabilities were carried forward in IFRS 9, so the Companys accounting policy with respect to financial liabilities is unchanged. As a result of the adoption of IFRS 9, management has changed its accounting policy for financial assets retrospectively, for assets that continued to be recognized at the date of initial application. The change did not impact the carrying value of any financial assets or financial liabilities on the transition date. The following is the Companys new accounting policy for financial instruments under IFRS 9: Classification The Company classifies its financial instruments in the following categories: at fair value through profit and loss (FVTPL), at fair value through other comprehensive income (loss)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the Company has opted to measure them at FVTPL. The Company did not restate prior periods and determined that the adoption of IFRS 9 resulted in no impact to the opening accumulated deficit on January 1, 2018. Measurement Financial assets and liabilities at amortized cost Financial assets and liabilities at amortized cost are initially recognized at fair value plus or minus transaction costs, respectively, and subsequently carried at amortized cost less any impairment. Financial assets and liabilities at FVTPL Financial assets and liabilities carried at FVTPL are initially recorded at fair value and transaction costs are expensed in profit or loss. Realized and unrealized gains and losses arising from changes in the fair value of the financial assets and liabilities held at FVTPL are included in the profit or loss in the period in which they arise. Financial assets at FVTOCI Investments in equity instruments at FVTOCI are initially recognized at fair value plus transaction costs. Subsequently they are measured at fair value, with gains and losses arising from changes in fair value recognized in other comprehensive income (loss) as they arise. Impairment of financial assets at amortized cost An expected credit loss impairment model applies which requires a loss allowance to be recognized based on expected credit losses. The estimated present value of future cash flows associated with the asset is determined and an impairment loss is recognized for the difference between this amount and the carrying amount as follows: the carrying amount of the asset is reduced to estimated present value of the future cash flows associated with the asset, discounted at the financial assets original effective interest rate, either directly or through the use of an allowance account and the resulting loss is recognized in profit or loss for the period. In a subsequent period, if the amount of the impairment loss related to financial assets measured at amortized cost decreases, the previously recognized impairment loss is reversed through profit or loss to the extent that the carrying amount of the investment at the date the impairment is reversed does not exceed what the amortized cost would have been had the impairment not been recognized. Derecognition Financial assets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generally recognized in profit or loss. The Company provides information about its financial instruments measured at fair value at one of three levels according to the relative reliability of the inputs used to estimate the fair value: Level 1  quoted prices (unadjusted) in active markets for identical assets or liabilities; Level 2  inputs other than quoted prices included in Level 1 that are observable for the asset or liability, either directly (i.e., as prices) or indirectly (i.e., derived from prices); and Level 3  inputs for the asset or liability that are not based on observable market data (unobservable inputs) l) I mp r m n o qu pm n n nt ng b a t A h e c r r t i p r i o h m n r v i e w h c r r y i m i u i m n i a g i l ss t r m i w t h r i n i n i c t i o t s s s v s ff r i m ir m l ss I d i v i ua ss r r o e og c s e r t i u i f i m i r m n ss s s m r s th l o w s l e v e i c he r r i d t i f i b l c s f l o w t r i e n f r o r ss If n s c i n i c t i o i m ir m x i s s m n m a k s i m i r c v r a l m T r c v r b l m i h i h f i v l u l s c s s l a v l i u s W r c r r y i n m c s e r t i n n i xc i r c o v r a l m t c s g r i n u i i c s i d r i m i r n i w r i t do i r c o v r a l m o ss ss i h v l u i s s t i m f r c s f l o w r j s t f r i s k s c i f i c s n r i n i an r i sc u e i r s v a l w i t i sc u r r f l c c r r m r k i d i c rs W r i m ir m l s s s t l r v rs s c r r y i m c s r t i n n i i i cr s t r e v i s e s i m i r c v r l m x t h i cr e s c r r y i m xc e t c r r y i m a l a v b d r m i e n i m i r m l s r c g i z e f t c s e r t i n i i p r i y rs r e v rs i m i r m l s i r c i z e i c m i m i e l y m ) S gn f n a ount n s t m t n udg m nt Si g i f i c n s t i m s i p l y i cc t i po li ci a h v t m s s i i f i c n ff c t m r c i z e i h f i c i a s t m r f ll o w s In v r v l t i o T m n s i m e r a l i z b l v a l u i n v t r i s t k i i c c h m s r li b l v i e c a v a i l b l c r r t i a T f r r l i z a i s i n v e o r i m a ff c b r l r c h n he m r k - r iv c a h m a r c f r s e l l i n r i c s d r m i i r a l i z b l v a l t C m n c o s i r s c f c r r v r h i s r i c a x r i e c x i r t s e l li f h r u c s c n h s ss u m i c o l i m c h C m n y  i n v e r v a l t i o r s m r i T m n m s l r c w i t s r s l li f i si n i f i c r s A n s l r o u c w i s r s h l l i f x i r r d c r w ri e - ff Re v u r c g i t i Re v u r r c g i z t r i s k r e w r d w rs h i h v ss e h c s m s t r m s l c l l c i o r l v r e c i v l i r o a l e e v i e c a rr m x i s n t s a l r i c i f i x r m i b l i s k r e r o w rs h i s h c s m s cc ss f c o m l i o s i m r m c i c a l s P r o vi s i f s l e i sc s i c e i v s r e t r r r m s o h i s ric x r i c s U s f l i v r ci l ss T o m n r e vi e w i s i m s f liv o r c i l ss c r r i a b s t x c e i l i z t i o ss s c r t i n i i h s s t i m r l t t c n i c o s l sc c m a c n t i l i z at i c r i u i m Int e ll c t r p r t T r c v r il i t c r r y i v l i l l c u r o r t i e d o s cc ss f v l m n c m m r ci s g t o i n r r e v n i ss i b l T c r r y i v l u s ss i r v i e w e b m m w e e v n circ u m s c i i c t h i t c r r y i v a l m a n r c o v r d i m ir m i t r m i x i s i m ir m l s i r c n i z t x t c r r y i m xc t r c o v r b l m S ha r - b s a y m T m n r s h r e - s a w r c r t i d ir c rs ff i c rs e m l o y ee s c s l t t l i i l rs s F q i t y -s l a w r s f i v a l i c r g t h s e m r i o n c o m r si v l s a cr i r s rv v v s i n p r i o u s i t r e v s i m f j s i n f t s t i m m r r x p c v s T f i v a l u i t y -s e l e a r i r m i t r n u s i t B l c k - S c l i r i c i m l F u i t y -s t l e a w r n - m l o y e s f i v a l i m s r c v s i e T s i m w rr n n o i v a l a i l s r u i r e r m i i h m s r ri t i p h v a l t i o m l i c l u i n t v o l a i li t y x c e li f rr o i s r i s f r i r s r a a d i v i d y i l d a i h s ss u m i c m r i a l l ff c f i v a l s i m t r f r h x i s i n m l n n c ss r i l r o vi d r e l i b l m s r f i v l u m n y  o i w rr a i ss an m m s l s m a k s i i f i c n j m ss s s m o f i n c i a ss a l i i l i i r c g ri z d S i gn f n udg m nt Si g i f i c n j m s i p l y i cc t i n po li ci a h v t m s s i n i f i c ff c m r c i z e i h f i c i a s t m r f ll o w s T i r r t i s r u l t i a l i s l t i i v r i j r i s i c t i i i c C m n r r s j c c n T r m i i i c m x s f rr t i n v o l v j m n s i m f r x b l r n i n s x p c t i m i r e v rs l f rr ss n li a i li t i s i t r r a i o l a w i c o r i i i c t C m n op r s T m n i s j c ss ss m b t r i t i m a i r r t t l a d i ff r e l y h n i h s s i m m a m r i a l l f f c f i m f rr x t t i m i a y m s</t>
  </si>
  <si>
    <t>4. ACQUISITION</t>
  </si>
  <si>
    <t>4. ACQUISITION On December 28, 2017, the Company completed the acquisition of all the common shares of HealthTab Inc. (HealthTab). HealthTabs primary asset is intellectual property and certain trademarks and web domains related to the design of the HealthTab system, being a lab-accurate, point of care testing platform. Under the share purchase agreement, the consideration to be paid by the Company is as follows: · Cash payment of $100,000 upon signing of the share purchase agreement (paid); · Cash payment of $100,000 in six equal monthly instalments after the closing date (paid); · Issue 880,000 common shares no later than 125 days after the closing date (issued) (Note 11); · Issue 880,000 common shares no later than 245 days after the closing date (issued) (Note 11); · Issue 906,667 common shares no later than 365 days after the closing date (issued) (Note 11); · Issue common shares equal to the higher of $100,000 or 5% of net sales related to HealthTab for the year ended December 2018 by January 31, 2019 (issued subsequent to the year end, Note 22); and · Issue common shares equal to the higher of $100,000 or 5% of net sales related to HealthTab for the year ended December 2019 by January 31, 2020 This acquisition has been accounted for as an acquisition of assets and liabilities as HealthTab did not meet the definition of a business under IFRS 3, Business Combinations. The shares to be issued have been valued based on the Companys share price on the acquisition. Due to the uncertainty associated with future revenue derived from HealthTab, the Company has estimated the 2019 and 2020 share issuances to be $100,000 each. The aggregate fair values of assets acquired and liabilities assumed were as follows on the acquisition date, December 28, 2017: $ Purchase consideration: Cash 100,000 Asset acquisition liability 100,000 Shares to be issued 973,333 Acquisition costs 28,806 1,202,139 Net assets acquired: Cash 38 Equipment 64,608 Intangible assets (Note 9) 1,140,283 Accounts payable and accrued liabilities (2,790) Total net assets acquired 1,202,139</t>
  </si>
  <si>
    <t>5. ACCOUNTS RECEIVABLE</t>
  </si>
  <si>
    <t>5. ACCOUNTS RECEIVABLE The Companys accounts receivable consists of the following: December 31, 2018 December 31, 2017 $ $ Trade receivables 193,455 425,284 GST receivable 86,815 24,995 Employee advances - 158 280,280 450,437</t>
  </si>
  <si>
    <t>6. PREPAID EXPENSES AND DEPOSITS</t>
  </si>
  <si>
    <t>6. PREPAID EXPENSES AND DEPOSITS The closing balance consists of prepaid expense to vendors of $252,751 (December 31, 2017  $437,137 ), security deposits of $20,420 (December 31, 2017 - $8,420 ), and prepaid business insurance of $13,075 (December 31, 2017 - $7,396 ).</t>
  </si>
  <si>
    <t>7. INVENTORIES</t>
  </si>
  <si>
    <t>7. INVENTORIES At December 31, 2018 and December 31, 2017, the Companys inventory consists of the following: December 31, 2018 December 31, 2017 $ $ Work in process - 39,845 Finished goods 102,499 171,380 102,499 211,225 Inventories expensed to cost of sales during the year ended December 31, 2018 are $153,509 (2017 - $198,588). During the year ended December 31, 2018, the Company recorded a write-down of inventory of $227,025 (2017 - $745,977).</t>
  </si>
  <si>
    <t>8. EQUIPMENT</t>
  </si>
  <si>
    <t>8. EQUIPMENT Office Furniture and Equipment Computer equipment and Systems Laboratory Equipment Leasehold Improvements Total Cost $ $ $ $ $ Balance, December 31, 2016 2,071 3,898 38,896 24,182 69,047 Acquired assets 1,636 62,972 - - 64,608 Acquisitions 3,784 - - - 3,784 Balance, December 31, 2017 7,491 66,870 38,896 24,182 137,439 Additions 5,000 - - - 5,000 Balance, December 31, 2018 12,491 66,870 38,896 24,182 142,439 Accumulated Amortization Balance, December 31, 2016 1,089 1,151 19,534 16,256 38,030 Amortization 523 979 5,808 2,378 9,688 Balance, December 31, 2017 1,612 2,130 25,342 18,634 47,718 Amortization 3,264 19,422 4,067 1,849 28,602 Balance, December 31, 2018 4,876 21,552 29,409 20,483 76,320 Write off 1,142 43,972 - - 45,114 Carrying value As at December 31, 2017 5,879 64,740 13,554 5,548 89,721 As at December 31, 2018 6,473 1,346 9,487 3,699 21,005 During the year ended December 31, 2018 the Company recognized an impairment of $45,114 for equipment that was grouped with the HealthTab intangible assets as a cash generating unit (Note 9).</t>
  </si>
  <si>
    <t>9. INTANGIBLE ASSETS</t>
  </si>
  <si>
    <t>9. INTANGIBLE ASSETS HealthTab Corozon Emerald Total Cost $ $ $ $ Balance, December 31, 2016 - - - - Acquired assets 1,140,283 - - 1,140,283 Balance, December 31, 2017 1,140,283 - - 1,140,283 Acquired assets - 231,818 510,878 742,696 Balance, December 31, 2018 1,140,283 231,818 510,878 1,882,979 Accumulated Amortization Balance, December 31, 2016 - - - - Amortization 4,166 - - 4,166 Balance, December 31, 2017 4,166 - - 4,166 Amortization 380,093 41,667 85,147 506,907 Balance, December 31, 2018 384,259 41,667 85,147 511,073 Write down during the year ended December 31, 2018 756,023 190,150 - 946,173 Carrying value As at December 31, 2017 1,136,117 - - 1,136,117 As at December 31, 2018 1 1 425,731 425,733 On April 11, 2018, the Company entered into an asset purchase agreement with Corozon Consulting Corporation for the acquisition of the Corozon Platform. The Corozon Platform consists of two complementary modules: Corozon Academy which offers practical professional education to community pharmacists and Corozon Hardware which is an e-commerce portal that allows pharmacists to order point-of-care diagnostic devices and supplies. For consideration, the Company paid twelve monthly instalments totaling $50,000 (completed payments subsequent to the year end) and issue 909,090 common shares valued at $181,818 (issued) (Note 11). On April 15, 2018 , the Company entered into a supply and distribution agreement with Emerald Health Therapeutics, Inc. (Emerald) to sell and distribute certain proprietary endocannabinoid-supporting products in Canada to licensed pharmacies. For consideration, the Company issued 3,030,303 warrants to Emerald valued at $510,878 to acquire 3,030,303 common shares of the Company at a price of $0.33 per share until April 15, 2020 (issued) (Note 11) . During the year ended December 31, 2018, the Company determined there were indicators of impairment relating to the HealthTab and Corozon intangible assets. The HealthTab intangible and related equipment (Note 8) was considered a cash generating unit. The recoverable amounts for the HealthTab and Corozon assets was determined to be nominal and accordingly an impairment charge of $946,173 was recognized.</t>
  </si>
  <si>
    <t>10. ACCOUNTS PAYABLE AND ACCRUED LIABILITIES</t>
  </si>
  <si>
    <t>10. ACCOUNTS PAYABLE AND ACCRUED LIABILITIES The Companys accounts payable and accrued costs consist of the following: December 31, 2018 December 31, 2017 $ $ Trade accounts payable 226,575 160,249 Accrued liabilities 87,664 141,840 314,239 302,089 During the year ended December 31, 2018, the Company issued 233,450 common shares to Lampyon Canada Inc. (Lampyon) valued at $43,915 in consideration for services rendered pursuant to the terms of a service agreement entered into on April 10, 2018 (Note 11).</t>
  </si>
  <si>
    <t>11. SHAREHOLDERS' EQUITY</t>
  </si>
  <si>
    <t>11. S H A R E H O L D E R S  EQ U I T A u t r z e r t A h i z d n li m i n u m be o c m m s a r w i o v l e Is s r a p a During the year ended December 21, 2016: The Company issued 400,000 common shares related to the exercise of options for gross proceeds of $193,000 and 325,000 common shares were issued related to the exercise of warrants for gross proceeds of $169,000. During the year ended December 21, 2017: The Company closed a private placement and issued 4,408,659 units at a price of $0.15 per unit for gross proceeds of $661,299. Each unit consisted of one common share and one share purchase warrant entitling the holder thereof to acquire additional common share of the Company at a price of $0.20 per share until June 26, 2022. The Company paid finders fees of $7,200 in cash and issued 48,000 finders warrants valued at $8,210. The finders warrants are exercisable to purchase one common share of the Company at $0.20 per share until June 26, 2022. The Company closed a private placement and issued 1,326,667 units at a price of $0.15 per unit for gross proceeds of $199,000. Each unit consisted of one common share and one share purchase warrant entitling the holder thereof to acquire additional common share of the Company at a price of $0.20 per share until August 3, 2022. The Company closed a private placement and issued 4,850,000 units at a price of $0.15 per unit for gross proceeds of $727,500. Each unit consisted of one common share and one share purchase warrant entitling the holder thereof to acquire additional common share of the Company at a price of $0.20 per share until November 27, 2022. The Company paid finders fees of $3,300 in cash and issued 22,000 finders warrants valued at $3,404. The finders warrants are exercisable to purchase one common share of the Company at $0.20 per share until November 27, 2022. The Company issued 2,274,000 common shares related to 2,274,000 warrants with an exercise price of $0.20 being exercised for gross proceeds of $454,800. During the year ended December 31, 2018: The Company issued 2,666,667 common shares valued at $773,733 related to the acquisition of HealthTab (Note 4). The Company issued 909,090 common shares valued at $181,818 related to the acquisition of the Corozon Platform (Note 9). The Company issued 233,450 common shares to Lampyon valued at $43,915 in consideration for services rendered pursuant to the terms of a service agreement entered into on April 10, 2018. (Note 10). The Company closed a private placement and issued 5,327,335 units at a price of $0.15 per unit for gross proceeds of $799,100. Each unit consisted of one common share and one share purchase warrant entitling the holder thereof to acquire additional common share of the Company at a price of $0.33 per share until July 27, 2020. The Company paid finders fees of $18,264 in cash and issued 88,800 finders warrants valued at $9,332. The finders warrants are exercisable to purchase one common share of the Company at $0.33 per share until July 31, 2020. The Company issued 131,000 common shares for exercise of 131,000 stock options for gross proceeds of $28,820. $40,181 was reclassified from reserves to share capital on exercise of options. The Company issued 2,975,500 common shares for exercise of 2,975,500 warrants for gross proceeds of $595,100. $8,210 was reclassified from reserves to share capital on exercise of warrants. The Company granted 3,030,330 warrants valued at $510,878 to Emerald as consideration for a supply and distribution agreement (Note 9). These warrants are exercisable to purchase one common share of the Company at $0.33 per share until April 15, 2020. The warrants were valued using the Black-Scholes option pricing model with an estimated life of 2 years, volatility of 154% , dividend yield of 0% and risk-free interest rate of 2.1% . As at December 31, 2018, the Company has recorded a $211,167 (2017 - $973,333) obligation for shares to be issued of which $200,000 relates to the acquisition of HealthTab (Note 4) and $11,167 relates to shares to be issued to Lampyon. Subsequent to December 31, 2018, the Company issued 1,111,110 shares to HealthTab and 125,081 shares to Lampyon (Note 22). S t ock p t i The Company has adopted an incentive share purchase option plan under the rules of the Exchange pursuant to which it is authorized to grant options to executive officers, directors, employees and consultants, enabling them to acquire up to 10% of the issued and outstanding common shares of the Company. The options can be granted for a maximum term of ten years and generally vest either immediately or in specified increments of up to 25% in any three-month period. The c a g e i s a r p i n i n c l di t o s a e i r c r s o f i c e r n c n s l n t u r i s u m a r i z oll w s Year ended December 31, 2018 Year ended December 31, 2017 Year ended December 31, 2016 Number of Options Weighted Average Exercise Price Number of Options Weighted Average Exercise Price Number of Options Weighted Average Exercise Price Beginning Balance 2,420,000 $0.24 1,460,938 $1.38 1,303,750 $1.52 Options granted 665,000 $0.23 2,420,000 $0.24 672,500 $1.38 Expired/Cancelled (415,000) $0.24 (1,460,938) $1.38 (115,312) $1.51 Exercised (131,000) $0.22 - - (400,000) 0.48 Ending Balance 2,539,000 $0.24 2,420,000 $0.24 1,460,938 $1.38 Exercisable 2,536,500 $0.24 1,188,750 $0.22 1,184,324 $1.38 The following table summarizes information about share options outstanding and exercisable as at December 31, 2018: Exercise Price Expiry date Options Outstanding Exercisable $0.22 January 27, 2019 169,000 (1) 169,000 $0.15 July 20, 2022 150,000 150,000 $0.15 August 3, 2019 75,000 75,000 $0.15 September 27, 2022 150,000 150,000 $0.28 November 20, 2022 150,000 150,000 $0.28 December 8, 2022 1,330,000 (2) 1,327,500 $0.24 March 27, 2023 200,000 200,000 $0.21 April 11, 2023 175,000 175,000 $0.125 September 12, 2023 140,000 140,000 2,539,000 2,536,500 (1) (2) 73,928 exercised subsequent to year end (Note 22). Share-based compensation S a r - b s $372,137 w r c o ni z u r i n n e ( f s c p i n vested during the current period O i n i ss e i r c n ff i c m a n v s t i m m di e l y w h i l o s i ss e c n s u l a v s S a r - b s a y m n f p i n a e w m a s si th B l c k - S c ol p t i o i n m d w i t f l l o i Year ended December 31, 2018 Year ended December 31, 2017 Year ended December 31, 2016 Expected life 5.0 years 2.0  5.0 years 2.0  5.0 years Volatility 142% - 157% 148% - 164% 100% - 155% Dividend yield 0% 0% 0% Risk-free interest rate 2.03% - 2.24% 1.23% - 1.69% 0.47% - 0.58% O i o i n m d l r q i r s i h l s bj c iv s t i m e n ss m i n s i c l u i x e c s v l il i t y C a g i u d r l y i ss m i n c m e r i l l ff c f i v l s i m e s W a rr n t T m a n a i ss e r n n i t l i t h l er c ui r c m m s a r m a n y T s u m m r c a n e i w r r n i s e n e l o Year ended December 31, 2018 Year ended December 31, 2017 Year ended December 31, 2016 Number of Warrants Weighted Average Exercise Price Number of Warrants Weighted Average Exercise Price Number of Warrants Weighted Average Exercise Price Beginning Balance 8,381,326 $0.20 - - 1,301,250 $1.24 Warrants issued 8,446,438 $0.33 10,655,326 $0.20 - - Expired/Cancelled - - - - (976,250) $0.50 Exercised (2,975,500) $0.20 (2,274,000) $0.20 (325,000) $0.52 Outstanding 13,852,264 $0.28 8,381,326 $0.20 - - The following table summarizes information about warrants outstanding and exercisable as at December 31, 2018: Exercise Price Expiry date Warrants Outstanding $0.20 June 26, 2022 1,957,826 $0.20 August 3, 2022 576,000 $0.20 November 27, 2022 2,872,000 $0.33 July 31, 2020 5,416,135 $0.33 April 15, 2020 3,030,303 13,852,264 During the year ended December 31, 2018 and 2017, the fair value of the finders warrants was calculated using the Black-Scholes Option Pricing Model using the following assumptions: Year ended December 31, 2018 2017 2016 Expected life 2.0 years 5.0 years - Volatility 154% - 169% 154% - 159% - Dividend yield 0% 0% - Risk-free interest rate 2.05% - 2.10% 1.15% - 1.62% -</t>
  </si>
  <si>
    <t>12. PRODUCT REGISTRATION AND DEVELOPMENT</t>
  </si>
  <si>
    <t>12. PRODUCT REGISTRATION AND DEVELOPMENT Year ended December 31, 2018 2017 2016 $ $ $ Payroll 213,484 126,859 168,964 Product registration and licensing fees 38,024 115,444 39,820 251,508 242,303 208,784</t>
  </si>
  <si>
    <t>13. SELLING AND MARKETING EXPENSES</t>
  </si>
  <si>
    <t>13. SELLING AND MARKETING EXPENSES Year ended December 31, 2018 2017 2016 $ $ $ Payroll (sales personnel) 173,536 335,920 329,091 Marketing and advertising 193,106 178,058 105,658 Distribution 104,407 102,948 161,304 Travel 1,447 79,235 67,769 472,496 696,161 663,822</t>
  </si>
  <si>
    <t>14. GENERAL AND ADMINISTRATIVE EXPENSES</t>
  </si>
  <si>
    <t>14. GENERAL AND ADMINISTRATIVE EXPENSES Year ended December 31, 2018 2017 2016 $ $ $ Bad debt 40,967 62,930 99,000 Bank service charges 3,969 2,480 1,330 Filing and registration fees 94,029 74,898 62,130 Foreign exchange 692 3,630 (3,210) Insurance 18,147 34,573 34,453 Investor relations 9,974 7,174 70,332 Management fees (Note 15) 187,883 100,243 - Office maintenance 86,700 180,984 55,168 Payroll 30,534 79,847 122,330 Rent 50,336 49,229 46,050 Travel &amp; Conferences 45,426 41,246 34,465 568,657 637,234 522,048</t>
  </si>
  <si>
    <t>15. RELATED PARTY TRANSACTIONS</t>
  </si>
  <si>
    <t>15. RELATED PARTY TRANSACTIONS Related party transactions not otherwise described in the consolidated financial statements are shown below. The remuneration of the Companys directors and other members of key management, who have the authority and responsibility for planning, directing and controlling the activities of the Company, consist of the following: Year ended December 31, 2018 2017 2016 $ $ $ Professional fees 22,900 - - Management fees 150,000 60,010 242,667 Salaries and benefits 14,540 132,613 - Share-based compensation 289,008 280,864 - 476,448 473,487 242,667 As at December 31, 2018, there was $nil (December 31, 2017 - $13,152 ; 2016 - $3,275 ) due to related parties included in accounts payable and accrued liabilities.</t>
  </si>
  <si>
    <t>16. CAPITAL DISCLOSURES</t>
  </si>
  <si>
    <t>16. CAPITAL DISCLOSURES The Company includes shareholders equity in the definition of capital. The Companys objective when managing capital is to maintain sufficient cash resources to support its day-to-day operations. The availability of capital is solely through the issuance of the Companys common shares. The Company will not issue additional equity until such time when funds are needed and the market conditions become favorable to the Company. There are no assurances that funds will be made available to the Company when required. The Company makes every effort to safeguard its capital and minimize its dilution to its shareholders. The Company is not subject to any externally imposed capital requirements. There were no changes in the Companys approach to capital management during the year ended December 31, 2018.</t>
  </si>
  <si>
    <t>17. COMMITMENTS</t>
  </si>
  <si>
    <t>17. COMMITMENTS Leased premises The Company has entered into contracts for leased premises, which expire in 2018.In September 2017, the Company extended the lease. Total future minimum lease payments under these contracts are as follows: December 31, 2018 $ Within 1 year 50,958 2 years 58,602 109,560</t>
  </si>
  <si>
    <t>18. SEGMENTED INFORMATION</t>
  </si>
  <si>
    <t>18. SEGMENTED INFORMATION The Company has the following business divisions: · Marketing and distribution of generic and over-the-counter (OTC) pharmaceutical products and, through the Company's Corozon Platform, the distribution of point of care screening devices and related supplies and training materials. · Point of care screening services provided through the Company's HealthTab system and software platform. Summarized financial information concerning reportable segments is shown in the following tables. As at December 31, 2018: VANC HealthTab Total $ $ $ Accounts receivable 280,280 - 280,280 Inventories 102,499 - 102,499 Equipment 21,005 - 21,005 Intangible assets 425,732 1 425,733 Accounts payable 312,632 1,607 314,239 VANC Pharmaceuticals 2018 2017 $ $ Revenue Sales 812,666 1,617,083 Marketing, promotional incentives (426,274) (1,079,369) Net sales 386,392 537,714 Cost of Sales 387,784 290,871 Gross profit (loss) (1,392) 246,843 Expenses Amortization 136,080 13,854 Consulting 494,783 92,378 General and administrative 513,998 637,234 Product registration and development 251,508 242,303 Professional fees 267,945 279,097 Selling and marketing 472,496 696,161 Share-based compensation 372,138 311,389 2,508,948 2,272,416 Other income (expense) Finance costs - (262) Gain on debt settlement 5,119 - Interest income 1,715 - Write down of inventories (227,025) (745,977) Write down of intangible assets (190,151) - Other (expense) income (2,562) 35,095 Net loss and comprehensive loss for the year (2,923,244) (2,736,717) HealthTab 2018 2017 $ $ Revenue Sales 15,295 - Marketing, promotional incentives (561) - Net sales 14,734 - Cost of Sales 16,258 - Gross profit (loss) (1,524) - Expenses Amortization 399,429 - General and administrative 13,691 - Product registration and development - - Professional fees 676 - Selling and marketing - - Share-based compensation - - 413,796 - Other income (expense) Finance costs (102) - Gain on debt settlement - - Interest income - - Write down of inventories - - Write down of equipment (45,114) - Write down of intangible assets (756,022) Other income 3,000 - Net loss and comprehensive loss for the year (1,213,558) -</t>
  </si>
  <si>
    <t>19. SUPPLEMENTAL CASH FLOW INFORMATION</t>
  </si>
  <si>
    <t>19. SUPPLEMENTAL CASH FLOW INFORMATION During the year ended December 31, 2018, the Company: - granted 3,030,303 warrants valued at $51,878 to Emerald for certain intangibles (Notes 9 and 11); - issued a total 2,666,667 common shares valued at $773,333 related to the acquisition of HealthTab (Notes 4 and 11); - issued 909,090 common shares valued at $181,818 related to the acquisition of the Corozon Platform (Notes 8 and 11); - issued 233,450 common shares valued at $43,915 to Lampyon for services recorded an obligation to issue shares to Lampyon of $11,167 related to services; - issued a total of 88,800 finders warrants with a fair value of $9,332 (Note 11). During the year ended December 31, 2017 the Company: - issued a total of 70,000 finders warrants with a fair value of $11,614 (Note 11); - completed the acquisition of all the common shares of HealthTab through shares to be issued of $973,333 and an asset acquisition liability of $100,000 (Note 4)</t>
  </si>
  <si>
    <t>20. INCOME TAXES</t>
  </si>
  <si>
    <t xml:space="preserve">2 0. I NC O M T A XE T f ll i n b l r c c il h x c e i c m x s (r c v r y t n d i s t r i c m r t m r c i z e i c s o l i t s t m r a i o n c o m r si v l s f y e d D c m n 0 2018 2017 2016 Loss for the year $ (4,136,802) $ (2,736,717) $ (2,613,904) Expected income tax (recovery) $ (1,117,000) $ (712,000) $ (679,615) Change in statutory, foreign tax, foreign exchange rates and other (133,000) (155,000) - Permanent differences 103,000 85,000 241,475 Changes in estimates - - (11,699) Share issue cost (5,000) (3,000) - Adjustment to prior years provision versus statutory tax returns &amp; expiry of non-capital losses (9,000) - - Change in unrecognized deductible temporary differences 1,161,000 785,000 449,839 Total income tax expense (recovery) $ - $ - $ - Current income tax $ - $ - $ - Deferred tax recovery $ - $ - $ - The significant components of the Companys deferred tax assets and liabilities are as follows: 2018 2017 Deferred tax assets (liabilities) Share issue costs 22,000 27,000 Property and equipment 159,000 147,000 Intangible asset 180,000 94,000 Non-capital losses 5,027,000 3,959,000 Net deferred tax liability $ 5,388,000 $ 4,227,000 </t>
  </si>
  <si>
    <t>21. FINANCIAL INSTRUMENTS AND FINANCIAL RISK MANAGEMENT</t>
  </si>
  <si>
    <t>21. FINANCIAL INSTRUMENTS AND FINANCIAL RISK MANAGEMENT The Companys financial instruments include cash and cash equivalents, accounts receivable, accounts payable, accrued liabilities and asset acquisition liability. The Companys risk management policies are established to identify and analyze the risks faced by the Company, to set appropriate risk limits and controls, and to monitor risks and adherence to market conditions and the Companys activities. The Company has exposure to credit risk, liquidity risk and market risk as a result of its use of financial instruments. This note presents information about the Companys exposure to each of the above risks and the Companys objectives, policies and processes for measuring and managing these risks. Further quantitative disclosures are included throughout the consolidated financial statements. The Board of Directors has overall responsibility for the establishment and oversight of the Companys risk management framework. The Board has implemented and monitors compliance with risk management policies. a) Credit risk Credit risk is the risk of financial loss to the Company if a customer or counterparty to a financial instrument fails to meet its contractual obligations and arises primarily from the Companys cash and cash equivalents and accounts receivable. The Companys cash and cash equivalents are held through a large Canadian financial institution. The cash equivalent is composed of a guaranteed investment certificate and is issued by a Canadian bank with high investment-grade ratings. The Company does not have financial assets that are invested in asset-backed commercial paper. The Company performs ongoing credit evaluations of its accounts receivable, but does not require collateral. The Company establishes an allowance for doubtful accounts based on the credit risk applicable to particular customers and historical data. Approximately 63% of trade receivables are due from one customer at December 31, 2018 (December 31, 2017  35% from one customer). Pursuant to their collective terms, accounts receivable from customers were aged as follows: December 31, 2018 December 31, 2017 $ $ Not past due 136,423 251,693 Under 30 days past due 24,666 23,062 31  90 days past due 1,445 22,442 Over 90 days past due 30,921 128,087 193,495 425,284 As at December 31, 2018, the allowance for doubtful accounts receivable was $nil (December 31, 2017  $59,045 ). b) Liquidity risk Liquidity risk is the risk that the Company will incur difficulties meeting its financial obligations as they are due. The Companys approach to managing liquidity is to ensure, as far as possible, that it will have sufficient liquidity to meet its liabilities when due, under both normal and stressed conditions without incurring unacceptable losses or risking harm to the Companys reputation. The Company monitors its spending plans, repayment obligations and cash resources, and takes actions with the objective of ensuring that there is sufficient capital in order to meet short-term business requirements. To facilitate its expenditure program, the Company raises funds primarily through public equity financing. The Company anticipates it will have adequate liquidity to fund its financial liabilities through future equity contributions. As at December 31, 2018, the Companys financial liabilities were comprised of accounts payable and accrued liabilities of $314,239 (December 31, 2017 - $302,089 ) and asset acquisition liability of $Nil (December 31, 2017 - $100,000 ). c) Market risk Market risk for the Company consists of currency risk and interest rate risk. The objective of market risk management is to manage and control market risk exposure within acceptable limits, while maximizing returns. Currency risk Foreign currency risk is the risk that the fair value or future cash flows will fluctuate as a result of changes in foreign exchange rates. As all of the Companys purchases and sales are denominated in Canadian dollars, and it has no significant cash balances denominated in foreign currencies, the Company is not exposed to foreign currency risk at this time. Interest rate risk Interest rate risk is the risk that fair values or future cash flows will fluctuate as a result of changes in market interest rates. In respect of financial assets, the Companys policy is to invest cash at floating interest rates and cash reserves are to be maintained in cash equivalents in order to maintain liquidity, while achieving a satisfactory return for shareholders. The Company is not exposed to significant interest rate risk. d) Fair value of financials instruments The fair values of financial assets and financial liabilities are determined as follows: Cash and cash equivalents are measured at fair value. For accounts receivable, accounts payable, accrued liabilities and asset acquisition liability carrying amounts approximate fair value due to their short-term maturity; The fair value hierarchy establishes three levels to classify the inputs to valuation techniques used to measure fair value. The three levels of the fair value hierarchy are described below: Level 1: Unadjusted quoted prices in active markets that are accessible at the measurement date for identical assets or liabilities and amounts resulting from direct arms length transactions.Cash and cash equivalents are valued using quoted market prices or from amounts resulting from direct arms length transactions. As a result, these financial assets have been included in Level 1 of the fair value hierarchy. Level 2: Inputs other than quoted prices included in Level 1 that are observable for the asset or liability, either directly or indirectly, for substantially the full contractual term. Derivatives are included in Level 2 of the fair value hierarchy as they are valued using price models. These models require a variety of inputs, including, but not limited to, contractual terms, market prices, forward price curves, yield curves and credit spreads. The Company has no financial instruments at this level. Level 3: Inputs for the asset or liability are not based on observable market data. Currently, the Company has no financial instruments at this level.</t>
  </si>
  <si>
    <t>22. SUBSEQUENT EVENTS</t>
  </si>
  <si>
    <t>22. SUBSEQUENT EVENTS Subsequent to December 31, 2018, the Company: - issued 1,111,110 common shares related to the acquisition of HealthTab (Notes 4 and 11). - closed a private placement and issued 4,206,435 shares at $0.07 for gross proceeds of $294,450 - issued 73,928 shares pursuant to the exercise of 73,928 stock options at $0.28 per option for proceeds of $20,700. - Issued 125,081 shares to Lampyon to satisfy its obligation to issue shares (Note 11).</t>
  </si>
  <si>
    <t>2. BASIS OF PRESENTATION: Statement of Compliance and basis of presentation (Policies)</t>
  </si>
  <si>
    <t>Policies</t>
  </si>
  <si>
    <t>Statement of Compliance and basis of presentation</t>
  </si>
  <si>
    <t>a) Statement of Compliance and basis of presentation The consolidated financial statements for the year ended December 31, 2018 have been prepared in accordance with International Financial Reporting Standards (IFRS), as issued by the International Accounting Standards Board (IASB).</t>
  </si>
  <si>
    <t>2. BASIS OF PRESENTATION: Basis of presentation (Policies)</t>
  </si>
  <si>
    <t>Basis of presentation</t>
  </si>
  <si>
    <t>b) Basis of presentation The consolidated financial statements of the Company have been prepared on an accrual basis and are based on historical costs, modified where applicable. The significant accounting policies are presented in Note 3 and have been consistently applied in each of the periods presented. The consolidated financial statements are presented in Canadian dollars, which is also the Companys functional currency, unless other indicated. The preparation of consolidated financial statements in accordance with IFRS requires the Companys management to make estimates, judgments and assumptions that affect amounts reported in the consolidated financial statements and accompanying notes to the consolidated financial statements. The areas involving a higher degree of judgment and complexity, or areas where assumptions and estimates are significant to the consolidated financial statements are disclosed in Note 3(m). Actual results might differ from these estimates. The Companys management reviews these estimates and underlying judgments on an ongoing basis, based on experience and other factors, including expectations of future events that are believed to be reasonable under the circumstances. Revisions to estimates are adjusted for prospectively in the year in which the estimates are revised.</t>
  </si>
  <si>
    <t>2. BASIS OF PRESENTATION: Basis of consolidation (Policies)</t>
  </si>
  <si>
    <t>Basis of consolidation</t>
  </si>
  <si>
    <t xml:space="preserve">c) Basis of consolidation Consolidated financial statements include the assets, liabilities and results of operations of all entities controlled by the Company. Inter-company balances and transactions, including unrealized income and expenses arising from inter-company transactions, are eliminated in preparing the Companys the consolidated financial statements. Where control of an entity is obtained during a financial year, its results are included in the consolidated statements of comprehensive loss from the date on which control commences. Where control of an entity ceases during a financial year, its results are included for that part of the year during which control exists. These consolidated financial statements include the accounts of the Company and its controlled wholly owned subsidiaries, Vanc Marine Pharmaceuticals Inc. and HealthTab Inc. </t>
  </si>
  <si>
    <t>2. BASIS OF PRESENTATION: Accounting standards issued, but not yet in effective (Policies)</t>
  </si>
  <si>
    <t>Accounting standards issued, but not yet in effective</t>
  </si>
  <si>
    <t>d) Accounting standards issued, but not yet in effective The following is an overview of accounting standard changes that the Company will be required to adopt in future years. IFRS 16  Leases IFRS 16 specifies how an IFRS reporter will recognize, measure, present and disclose leases. The standard provides a single lessee The IASB issued IFRS 16, Leases, in January 2016, which replaces the current guidance in IAS 17. Under IAS 17, lessees were required to make a distinction between a finance lease and an operating lease. IFRS 16 requires lessees to recognize a lease liability reflecting future lease payments and a right-of-use asset for virtually all lease contracts. The IASB has included an optional exemption for certain short-term leases and leases of low-value assets. IFRS 16 is effective for annual periods beginning on or after January 1, 2019. The Company expects that the impact IFRS 16 will have on its consolidated financial statements is to record a right-of-use asset with an offsetting liability for its existing leases, as well as additional disclosure. The Company estimates the value of the right-of-use asset and corresponding lease liability to be approximately $100,000 on recognition. Other new standards or amendments are either not applicable or not expected to have a significant impact on the Companys consolidated financial statements.</t>
  </si>
  <si>
    <t>3. SUMMARY OF SIGNIFICANT ACCOUNTING POLICIES: Revenue recognition (Policies)</t>
  </si>
  <si>
    <t>Revenue recognition</t>
  </si>
  <si>
    <t xml:space="preserve">a) Revenue recognition Revenues are recognized when the risks and rewards of ownership have passed to the customer based on the terms of the sale, collection of the relevant receivable is probable, evidence of an arrangement exists and the sales price is fixed or determinable. Risks and rewards of ownership pass to the customer upon successful completion of shipment of pharmaceuticals. Provisions for sales discounts, incentives, and rebates, and returns are made based upon historical information. Effective January 1, 2018, the Company adopted IFRS 15 Revenue from Contracts with Customers (IFRS 15). IFRS 15 replaces all previous revenue recognition standards, including IAS 18, Revenue, and related interpretations. The standard sets out the requirements for recognizing revenue. Specifically, the new standard introduces a comprehensive framework with the general principle being that an entity recognizes revenue to depict the transfer of promised goods and services in an amount that reflects the consideration to which the entity expects to be entitled in exchange for those goods or services. The standard introduces more prescriptive guidance than was included in previous standards and may result in changes to the timing of revenue for certain types of revenues. The new standard will also result in enhanced disclosures about revenue that would result in an entity providing comprehensive information about the nature, amount, timing and uncertainty of revenue and cash flows arising from the entitys contracts with customers. As of January 1, 2018, the Company adopted IFRS 15 on a full retrospective basis and as such, has revised its revenue recognition policy based on the requirements of IFRS 15. Management has concluded that, based on its current operations, the adoption of IFRS 15 had no significant impact on the Companys consolidated financial statements. </t>
  </si>
  <si>
    <t>3. SUMMARY OF SIGNIFICANT ACCOUNTING POLICIES: Foreign currency (Policies)</t>
  </si>
  <si>
    <t>Foreign currency</t>
  </si>
  <si>
    <t>b) Fo r ei g u r r n c T s c s l i t f i n ci s a m r r s e e i a d i a d l l rs w h ic i a l s t f c i a c rr c m n a i s s i d i ri s F r i g c rr c r s c t i o r r s l t i t f c i n c rr c r s c i v e i t y s i t xc r t r v i l i d r s c t i s F r e i xc a g i l ss r s l t i n f r o s l m s c r s c i n f r h r m s r e m m r i m y r- n xc r r r c n i z i r f i l ss Non - m r i m m s r h i s r i c a c s r r s l t s i n t xc a r a t t r s c i r o r r sl e N - m r i m m s r f i v a l r r sl e s i xc a r a h d f i v a l u w d t r m i</t>
  </si>
  <si>
    <t>3. SUMMARY OF SIGNIFICANT ACCOUNTING POLICIES: Cash equivalents (Policies)</t>
  </si>
  <si>
    <t>Cash equivalents</t>
  </si>
  <si>
    <t>c) Cash equivalents Ca s iv l i c l d s r - r r e i v s m c r i f i c r il c v r i b l i t k o w m c s i c i s j c i si i f i c a c an i v l</t>
  </si>
  <si>
    <t>3. SUMMARY OF SIGNIFICANT ACCOUNTING POLICIES: Inventory (Policies)</t>
  </si>
  <si>
    <t>Inventory</t>
  </si>
  <si>
    <t>d) I n v nto r In v r i c o s i s r a m r i a l c m r i s i i r e i s m f c r O T r m c i c l s l a c k i n f t s r c s f i n i s g o c m r i s i C a i r i r m c i c l s A l i v t r i r r c r e l o w c s i g e v r g s i r a l i z b l v l T s t v a l u a l i v n r i i cl rc s s i p i n a f r i n a li t c r t s i n r l r v i e i d r k r m i h x e n r v i si f s l sc c</t>
  </si>
  <si>
    <t>3. SUMMARY OF SIGNIFICANT ACCOUNTING POLICIES: Equipment (Policies)</t>
  </si>
  <si>
    <t>e) E qu i pm n E u i m i s e a h i s t r i c c s l s cc m l e m r i z a i o cc m l e i m i r m l ss s A m r iz i i c l c u l e c li n i n l c m o v h i s i m s f l i v s T m n y  e u i m i c c s i s c m r f r i r q i m a c m s y s m r m r iz a 0 % a t s r i - li n m f l ea s l i m r v m v t r o l e s</t>
  </si>
  <si>
    <t>3. SUMMARY OF SIGNIFICANT ACCOUNTING POLICIES: Intangible assets (Policies)</t>
  </si>
  <si>
    <t>f ) I nt ng b s t A l i n i l ss c u i r s r e l b t C m p n r r c r e c s o c i si i o n i l ss h a v i f i n i l i v r m s r a c s l s cc m l i m i r m l ss s n i l ss a v f i i s f li v r m e s r c s l s cc m l t m r i z a i o cc u m l e i m ir m l o ss s n i l ss c o m r i s i e l l c a r e r t y r m rk m i s and distribution rights i c r m r iz s r i g -l i si v y e rs A m r i z t i r r r v i e u ll e s r e r l i n i s t i m r e m i i c o m i s f u l i v ss c i e i a g i l ss s</t>
  </si>
  <si>
    <t>3. SUMMARY OF SIGNIFICANT ACCOUNTING POLICIES: Share-based payments (Policies)</t>
  </si>
  <si>
    <t>Share-based payments</t>
  </si>
  <si>
    <t>g ) S h a r -b p a y m nt T m n r a i c t i v s r rc s i p l a S r - b s a y m n m l o y e r m s r f i v a l i s r m i ss u m r iz o v h v s i r i s S r s a y m o - e m l o y r m s r f i v a l u o s r vi c r c e i v f i v a l u e i t i s r m i ss i i i d r m i f i v l u s r vi c c n r e li a l m s r n r r c r t o s r v ic r r c i v e T c rr s i m i r e c r p i o r s rv T f i v a l u t i i t r m i s i n h Bl c k - S c l t i r i ci m l i c i c r p r a l m r k v s i c o i t i o s T m s r p i o x c t v s i r v i e w e n j s h c r r i n ri s c t m r c o n i z f s r vi c r c i v c o s i r t i o f u i t i n s r u m r e s a l b s o h n m u i t i s r m e v e a l l v s</t>
  </si>
  <si>
    <t>3. SUMMARY OF SIGNIFICANT ACCOUNTING POLICIES: Share capital (Policies)</t>
  </si>
  <si>
    <t>h ) S h r p t P r c f r o x rc i s s c i rr r r c r e s r c i t i m f i c o i w rr a e b l e t o l p rc s s r i h C m n y A n r v i s l r c r s r - b s pa y m i c l e i t r s r v cc i r s f rr s r c p i a o x rc i s t i s S h r c i a i ss f n - m r c s i d r t i i v l u h c l s i m r k e r i c h t i ss c T r c f r o i ss c i r a ll c b t w e c m m s r e w rr a s o r s i a m h i m r c e r l l c e f i rs s r c i a s e t f i v l u c mm s r i m i r r i c n n r s i d a v a l i l l c t a rr r s r v e C si r t i r c e i v f x rc i s w rr a i r c r e i s r c p i a l a an r l m r c r i rr r s r v i r a s f r r s r c a i t l</t>
  </si>
  <si>
    <t>3. SUMMARY OF SIGNIFICANT ACCOUNTING POLICIES: Loss per share (Policies)</t>
  </si>
  <si>
    <t>Loss per share</t>
  </si>
  <si>
    <t>i) Lo p h a r B s i l s s r i c l c l e b d i vi d i n h n l s v a i l b l t c mm s r e o l r b t i g e v r g m s r s d i ri y e r i l t r i n s r r f l c e i i l t i s c r i i c l s r i e r n i a e i t y l s y e r t t i a l l d i l i v c o m m s r r xc l u f r l s s ha r c l c l i ff c w u l a t i - i l t i v B s i a d i l e l s s r r s m f r i r s e</t>
  </si>
  <si>
    <t>3. SUMMARY OF SIGNIFICANT ACCOUNTING POLICIES: Income taxes (Policies)</t>
  </si>
  <si>
    <t>Income taxes</t>
  </si>
  <si>
    <t>j) n om t x In c m x s c sis i c rr a f rr x p s i r c n i z i s a m r t i o s rr x p s i t x c e pa y a l x a l i c o m f ri s i n r c e s s t i v e l n c ri - a j s f m d m pa y a l w i r r t r e v i y rs De f rr ss li b i l i t i t r l e f rr i c m x s r c v r r r c i z e f f rr a c s e c ri t b l t d i ff r c t w e f i a c i a s t m c r r y i m x i s i n ss a l i i l i i i r s c i v b s i s f rr ss li a i li t i r m s r si h e c e s u s t i v e l n c t r x p c t a l e h ss i r a l i z e h l i ab i l i t s l T ff c d f rr ss n l i b i li t i c a i r i r c g i z i i c o m ( l ss i p r i a s s t i v n c m cc rs A f rr ss i r e c i z e t x e ha i i r o b l t f r x l r f i w i l v a i l b l g i s i c th ss c t i li z T x t t m n o c s i d i r a l d f rr ss i l b r c o v r d d f rr ss i r c f rr ss li a i li t i r o f s w e h r i l e a l l f rc b l r i h s f c rr ss a i s c rr t l i b i l i i e w h t e r l t i c m x l v i b s a m x i o a r i t t C m n i e t s l i c rr ss li a i li t i o a s i s</t>
  </si>
  <si>
    <t>3. SUMMARY OF SIGNIFICANT ACCOUNTING POLICIES: Financial Instruments (Policies)</t>
  </si>
  <si>
    <t>Financial Instruments</t>
  </si>
  <si>
    <t>k) Fi n n n t r um nt The Company adopted all of the requirements of IFRS 9  Financial Instruments (IFRS 9) as of January 1, 2018. IFRS 9 replaces IAS 39  Financial Instruments: Recognition and Measurement (IAS 39). IFRS 9 utilizes a revised model for recognition and measurement of financial instruments and a single, forward looking expected loss impairment model. Most of the requirements in IAS 39 for classification and measurement of financial liabilities were carried forward in IFRS 9, so the Companys accounting policy with respect to financial liabilities is unchanged. As a result of the adoption of IFRS 9, management has changed its accounting policy for financial assets retrospectively, for assets that continued to be recognized at the date of initial application. The change did not impact the carrying value of any financial assets or financial liabilities on the transition date. The following is the Companys new accounting policy for financial instruments under IFRS 9: Classification The Company classifies its financial instruments in the following categories: at fair value through profit and loss (FVTPL), at fair value through other comprehensive income (loss)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the Company has opted to measure them at FVTPL. The Company did not restate prior periods and determined that the adoption of IFRS 9 resulted in no impact to the opening accumulated deficit on January 1, 2018. Measurement Financial assets and liabilities at amortized cost Financial assets and liabilities at amortized cost are initially recognized at fair value plus or minus transaction costs, respectively, and subsequently carried at amortized cost less any impairment. Financial assets and liabilities at FVTPL Financial assets and liabilities carried at FVTPL are initially recorded at fair value and transaction costs are expensed in profit or loss. Realized and unrealized gains and losses arising from changes in the fair value of the financial assets and liabilities held at FVTPL are included in the profit or loss in the period in which they arise. Financial assets at FVTOCI Investments in equity instruments at FVTOCI are initially recognized at fair value plus transaction costs. Subsequently they are measured at fair value, with gains and losses arising from changes in fair value recognized in other comprehensive income (loss) as they arise. Impairment of financial assets at amortized cost An expected credit loss impairment model applies which requires a loss allowance to be recognized based on expected credit losses. The estimated present value of future cash flows associated with the asset is determined and an impairment loss is recognized for the difference between this amount and the carrying amount as follows: the carrying amount of the asset is reduced to estimated present value of the future cash flows associated with the asset, discounted at the financial assets original effective interest rate, either directly or through the use of an allowance account and the resulting loss is recognized in profit or loss for the period. In a subsequent period, if the amount of the impairment loss related to financial assets measured at amortized cost decreases, the previously recognized impairment loss is reversed through profit or loss to the extent that the carrying amount of the investment at the date the impairment is reversed does not exceed what the amortized cost would have been had the impairment not been recognized. Derecognition Financial assets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generally recognized in profit or loss. The Company provides information about its financial instruments measured at fair value at one of three levels according to the relative reliability of the inputs used to estimate the fair value: Level 1  quoted prices (unadjusted) in active markets for identical assets or liabilities; Level 2  inputs other than quoted prices included in Level 1 that are observable for the asset or liability, either directly (i.e., as prices) or indirectly (i.e., derived from prices); and Level 3  inputs for the asset or liability that are not based on observable market data (unobservable inputs)</t>
  </si>
  <si>
    <t>3. SUMMARY OF SIGNIFICANT ACCOUNTING POLICIES: Impairment of equipment and intangible assets (Policies)</t>
  </si>
  <si>
    <t>Impairment of equipment and intangible assets</t>
  </si>
  <si>
    <t>l) I mp r m n o qu pm n n nt ng b a t A h e c r r t i p r i o h m n r v i e w h c r r y i m i u i m n i a g i l ss t r m i w t h r i n i n i c t i o t s s s v s ff r i m ir m l ss I d i v i ua ss r r o e og c s e r t i u i f i m i r m n ss s s m r s th l o w s l e v e i c he r r i d t i f i b l c s f l o w t r i e n f r o r ss If n s c i n i c t i o i m ir m x i s s m n m a k s i m i r c v r a l m T r c v r b l m i h i h f i v l u l s c s s l a v l i u s W r c r r y i n m c s e r t i n n i xc i r c o v r a l m t c s g r i n u i i c s i d r i m i r n i w r i t do i r c o v r a l m o ss ss i h v l u i s s t i m f r c s f l o w r j s t f r i s k s c i f i c s n r i n i an r i sc u e i r s v a l w i t i sc u r r f l c c r r m r k i d i c rs W r i m ir m l s s s t l r v rs s c r r y i m c s r t i n n i i i cr s t r e v i s e s i m i r c v r l m x t h i cr e s c r r y i m xc e t c r r y i m a l a v b d r m i e n i m i r m l s r c g i z e f t c s e r t i n i i p r i y rs r e v rs i m i r m l s i r c i z e i c m i m i e l y</t>
  </si>
  <si>
    <t>3. SUMMARY OF SIGNIFICANT ACCOUNTING POLICIES: Significant accounting estimates and judgments (Policies)</t>
  </si>
  <si>
    <t>Significant accounting estimates and judgments</t>
  </si>
  <si>
    <t>m ) S gn f n a ount n s t m t n udg m nt Si g i f i c n s t i m s i p l y i cc t i po li ci a h v t m s s i i f i c n ff c t m r c i z e i h f i c i a s t m r f ll o w s In v r v l t i o T m n s i m e r a l i z b l v a l u i n v t r i s t k i i c c h m s r li b l v i e c a v a i l b l c r r t i a T f r r l i z a i s i n v e o r i m a ff c b r l r c h n he m r k - r iv c a h m a r c f r s e l l i n r i c s d r m i i r a l i z b l v a l t C m n c o s i r s c f c r r v r h i s r i c a x r i e c x i r t s e l li f h r u c s c n h s ss u m i c o l i m c h C m n y  i n v e r v a l t i o r s m r i T m n m s l r c w i t s r s l li f i si n i f i c r s A n s l r o u c w i s r s h l l i f x i r r d c r w ri e - ff Re v u r c g i t i Re v u r r c g i z t r i s k r e w r d w rs h i h v ss e h c s m s t r m s l c l l c i o r l v r e c i v l i r o a l e e v i e c a rr m x i s n t s a l r i c i f i x r m i b l i s k r e r o w rs h i s h c s m s cc ss f c o m l i o s i m r m c i c a l s P r o vi s i f s l e i sc s i c e i v s r e t r r r m s o h i s ric x r i c s U s f l i v r ci l ss T o m n r e vi e w i s i m s f liv o r c i l ss c r r i a b s t x c e i l i z t i o ss s c r t i n i i h s s t i m r l t t c n i c o s l sc c m a c n t i l i z at i c r i u i m Int e ll c t r p r t T r c v r il i t c r r y i v l i l l c u r o r t i e d o s cc ss f v l m n c m m r ci s g t o i n r r e v n i ss i b l T c r r y i v l u s ss i r v i e w e b m m w e e v n circ u m s c i i c t h i t c r r y i v a l m a n r c o v r d i m ir m i t r m i x i s i m ir m l s i r c n i z t x t c r r y i m xc t r c o v r b l m S ha r - b s a y m T m n r s h r e - s a w r c r t i d ir c rs ff i c rs e m l o y ee s c s l t t l i i l rs s F q i t y -s l a w r s f i v a l i c r g t h s e m r i o n c o m r si v l s a cr i r s rv v v s i n p r i o u s i t r e v s i m f j s i n f t s t i m m r r x p c v s T f i v a l u i t y -s e l e a r i r m i t r n u s i t B l c k - S c l i r i c i m l F u i t y -s t l e a w r n - m l o y e s f i v a l i m s r c v s i e T s i m w rr n n o i v a l a i l s r u i r e r m i i h m s r ri t i p h v a l t i o m l i c l u i n t v o l a i li t y x c e li f rr o i s r i s f r i r s r a a d i v i d y i l d a i h s ss u m i c m r i a l l ff c f i v a l s i m t r f r h x i s i n m l n n c ss r i l r o vi d r e l i b l m s r f i v l u m n y  o i w rr a i ss an m m s l s m a k s i i f i c n j m ss s s m o f i n c i a ss a l i i l i i r c g ri z d S i gn f n udg m nt Si g i f i c n j m s i p l y i cc t i n po li ci a h v t m s s i n i f i c ff c m r c i z e i h f i c i a s t m r f ll o w s T i r r t i s r u l t i a l i s l t i i v r i j r i s i c t i i i c C m n r r s j c c n T r m i i i c m x s f rr t i n v o l v j m n s i m f r x b l r n i n s x p c t i m i r e v rs l f rr ss n li a i li t i s i t r r a i o l a w i c o r i i i c t C m n op r s T m n i s j c ss ss m b t r i t i m a i r r t t l a d i ff r e l y h n i h s s i m m a m r i a l l f f c f i m f rr x t t i m i a y m s</t>
  </si>
  <si>
    <t>1. NATURE OF OPERATIONS AND GOING CONCERN: Schedule of Loss, Deficit and Working Capital (Tables)</t>
  </si>
  <si>
    <t>Tables/Schedules</t>
  </si>
  <si>
    <t>Schedule of Loss, Deficit and Working Capital</t>
  </si>
  <si>
    <t xml:space="preserve"> Year ended December 31, 2018 Year ended December 31, 2017 Year ended December 31, 2016 $ $ $ Deficit (25,228,411) (21,091,609) (18,354,892) Working capital 439,228 1,272,259 1,886,976</t>
  </si>
  <si>
    <t>4. ACQUISITION: Aggregate fair values of assets acquired and liabilities assumed in acquisition (Tables)</t>
  </si>
  <si>
    <t>Aggregate fair values of assets acquired and liabilities assumed in acquisition</t>
  </si>
  <si>
    <t xml:space="preserve"> $ Purchase consideration: Cash 100,000 Asset acquisition liability 100,000 Shares to be issued 973,333 Acquisition costs 28,806 1,202,139 Net assets acquired: Cash 38 Equipment 64,608 Intangible assets (Note 9) 1,140,283 Accounts payable and accrued liabilities (2,790) Total net assets acquired 1,202,139</t>
  </si>
  <si>
    <t>7. INVENTORIES: Schedule of Inventory (Tables)</t>
  </si>
  <si>
    <t>Schedule of Inventory</t>
  </si>
  <si>
    <t xml:space="preserve"> December 31, 2018 December 31, 2017 $ $ Work in process - 39,845 Finished goods 102,499 171,380 102,499 211,225</t>
  </si>
  <si>
    <t>8. EQUIPMENT: Schedule of Equipment (Tables)</t>
  </si>
  <si>
    <t>Schedule of Equipment</t>
  </si>
  <si>
    <t xml:space="preserve"> Office Furniture and Equipment Computer equipment and Systems Laboratory Equipment Leasehold Improvements Total Cost $ $ $ $ $ Balance, December 31, 2016 2,071 3,898 38,896 24,182 69,047 Acquired assets 1,636 62,972 - - 64,608 Acquisitions 3,784 - - - 3,784 Balance, December 31, 2017 7,491 66,870 38,896 24,182 137,439 Additions 5,000 - - - 5,000 Balance, December 31, 2018 12,491 66,870 38,896 24,182 142,439 Accumulated Amortization Balance, December 31, 2016 1,089 1,151 19,534 16,256 38,030 Amortization 523 979 5,808 2,378 9,688 Balance, December 31, 2017 1,612 2,130 25,342 18,634 47,718 Amortization 3,264 19,422 4,067 1,849 28,602 Balance, December 31, 2018 4,876 21,552 29,409 20,483 76,320 Write off 1,142 43,972 - - 45,114 Carrying value As at December 31, 2017 5,879 64,740 13,554 5,548 89,721 As at December 31, 2018 6,473 1,346 9,487 3,699 21,005</t>
  </si>
  <si>
    <t>10. ACCOUNTS PAYABLE AND ACCRUED LIABILITIES: Schedule of accounts payable and accrued costs (Tables)</t>
  </si>
  <si>
    <t>Schedule of accounts payable and accrued costs</t>
  </si>
  <si>
    <t xml:space="preserve"> December 31, 2018 December 31, 2017 $ $ Trade accounts payable 226,575 160,249 Accrued liabilities 87,664 141,840 314,239 302,089</t>
  </si>
  <si>
    <t>11. SHAREHOLDERS' EQUITY: Schedule of changes in share options (Tables)</t>
  </si>
  <si>
    <t>Schedule of changes in share options</t>
  </si>
  <si>
    <t xml:space="preserve"> Year ended December 31, 2018 Year ended December 31, 2017 Year ended December 31, 2016 Number of Options Weighted Average Exercise Price Number of Options Weighted Average Exercise Price Number of Options Weighted Average Exercise Price Beginning Balance 2,420,000 $0.24 1,460,938 $1.38 1,303,750 $1.52 Options granted 665,000 $0.23 2,420,000 $0.24 672,500 $1.38 Expired/Cancelled (415,000) $0.24 (1,460,938) $1.38 (115,312) $1.51 Exercised (131,000) $0.22 - - (400,000) 0.48 Ending Balance 2,539,000 $0.24 2,420,000 $0.24 1,460,938 $1.38 Exercisable 2,536,500 $0.24 1,188,750 $0.22 1,184,324 $1.38</t>
  </si>
  <si>
    <t>11. SHAREHOLDERS' EQUITY: Schedule of share options outstanding and exercisable (Tables)</t>
  </si>
  <si>
    <t>Schedule of share options outstanding and exercisable</t>
  </si>
  <si>
    <t xml:space="preserve"> Exercise Price Expiry date Options Outstanding Exercisable $0.22 January 27, 2019 169,000 (1) 169,000 $0.15 July 20, 2022 150,000 150,000 $0.15 August 3, 2019 75,000 75,000 $0.15 September 27, 2022 150,000 150,000 $0.28 November 20, 2022 150,000 150,000 $0.28 December 8, 2022 1,330,000 (2) 1,327,500 $0.24 March 27, 2023 200,000 200,000 $0.21 April 11, 2023 175,000 175,000 $0.125 September 12, 2023 140,000 140,000 2,539,000 2,536,500</t>
  </si>
  <si>
    <t>11. SHAREHOLDERS' EQUITY: Schedule of Share-based payments for options granted (Tables)</t>
  </si>
  <si>
    <t>Schedule of Share-based payments for options granted</t>
  </si>
  <si>
    <t xml:space="preserve"> Year ended December 31, 2018 Year ended December 31, 2017 Year ended December 31, 2016 Expected life 5.0 years 2.0  5.0 years 2.0  5.0 years Volatility 142% - 157% 148% - 164% 100% - 155% Dividend yield 0% 0% 0% Risk-free interest rate 2.03% - 2.24% 1.23% - 1.69% 0.47% - 0.58%</t>
  </si>
  <si>
    <t>11. SHAREHOLDERS' EQUITY: Schedule of changes in warrants (Tables)</t>
  </si>
  <si>
    <t>Schedule of changes in warrants</t>
  </si>
  <si>
    <t xml:space="preserve"> Year ended December 31, 2018 Year ended December 31, 2017 Year ended December 31, 2016 Number of Warrants Weighted Average Exercise Price Number of Warrants Weighted Average Exercise Price Number of Warrants Weighted Average Exercise Price Beginning Balance 8,381,326 $0.20 - - 1,301,250 $1.24 Warrants issued 8,446,438 $0.33 10,655,326 $0.20 - - Expired/Cancelled - - - - (976,250) $0.50 Exercised (2,975,500) $0.20 (2,274,000) $0.20 (325,000) $0.52 Outstanding 13,852,264 $0.28 8,381,326 $0.20 - -</t>
  </si>
  <si>
    <t>11. SHAREHOLDERS' EQUITY: Schedule of warrants outstanding and exercisable (Tables)</t>
  </si>
  <si>
    <t>Schedule of warrants outstanding and exercisable</t>
  </si>
  <si>
    <t xml:space="preserve"> Exercise Price Expiry date Warrants Outstanding $0.20 June 26, 2022 1,957,826 $0.20 August 3, 2022 576,000 $0.20 November 27, 2022 2,872,000 $0.33 July 31, 2020 5,416,135 $0.33 April 15, 2020 3,030,303 13,852,264</t>
  </si>
  <si>
    <t>11. SHAREHOLDERS' EQUITY: Schedule of Fair Value of Finder's Warrants (Tables)</t>
  </si>
  <si>
    <t>Schedule of Fair Value of Finder's Warrants</t>
  </si>
  <si>
    <t xml:space="preserve"> Year ended December 31, 2018 2017 2016 Expected life 2.0 years 5.0 years - Volatility 154% - 169% 154% - 159% - Dividend yield 0% 0% - Risk-free interest rate 2.05% - 2.10% 1.15% - 1.62% -</t>
  </si>
  <si>
    <t>12. PRODUCT REGISTRATION AND DEVELOPMENT: Schedule of Product Registration and Development (Tables)</t>
  </si>
  <si>
    <t>Schedule of Product Registration and Development</t>
  </si>
  <si>
    <t xml:space="preserve"> Year ended December 31, 2018 2017 2016 $ $ $ Payroll 213,484 126,859 168,964 Product registration and licensing fees 38,024 115,444 39,820 251,508 242,303 208,784</t>
  </si>
  <si>
    <t>13. SELLING AND MARKETING EXPENSES: Schedule of Selling and Marketing Expense (Tables)</t>
  </si>
  <si>
    <t>Schedule of Selling and Marketing Expense</t>
  </si>
  <si>
    <t xml:space="preserve"> Year ended December 31, 2018 2017 2016 $ $ $ Payroll (sales personnel) 173,536 335,920 329,091 Marketing and advertising 193,106 178,058 105,658 Distribution 104,407 102,948 161,304 Travel 1,447 79,235 67,769 472,496 696,161 663,822</t>
  </si>
  <si>
    <t>14. GENERAL AND ADMINISTRATIVE EXPENSES: Schedule of General and Administrative Expenses (Tables)</t>
  </si>
  <si>
    <t>Schedule of General and Administrative Expenses</t>
  </si>
  <si>
    <t xml:space="preserve"> Year ended December 31, 2018 2017 2016 $ $ $ Bad debt 40,967 62,930 99,000 Bank service charges 3,969 2,480 1,330 Filing and registration fees 94,029 74,898 62,130 Foreign exchange 692 3,630 (3,210) Insurance 18,147 34,573 34,453 Investor relations 9,974 7,174 70,332 Management fees (Note 15) 187,883 100,243 - Office maintenance 86,700 180,984 55,168 Payroll 30,534 79,847 122,330 Rent 50,336 49,229 46,050 Travel &amp; Conferences 45,426 41,246 34,465 568,657 637,234 522,048</t>
  </si>
  <si>
    <t>15. RELATED PARTY TRANSACTIONS: Schedule of Related Party Transactions (Tables)</t>
  </si>
  <si>
    <t>Schedule of Related Party Transactions</t>
  </si>
  <si>
    <t xml:space="preserve"> Year ended December 31, 2018 2017 2016 $ $ $ Professional fees 22,900 - - Management fees 150,000 60,010 242,667 Salaries and benefits 14,540 132,613 - Share-based compensation 289,008 280,864 - 476,448 473,487 242,667</t>
  </si>
  <si>
    <t>17. COMMITMENTS: Schedule of future minimum lease payments (Tables)</t>
  </si>
  <si>
    <t>Schedule of future minimum lease payments</t>
  </si>
  <si>
    <t xml:space="preserve"> December 31, 2018 $ Within 1 year 50,958 2 years 58,602 109,560</t>
  </si>
  <si>
    <t>18. SEGMENTED INFORMATION: Schedule of Segment Information - Assets and Liabilities (Tables)</t>
  </si>
  <si>
    <t>Schedule of Segment Information - Assets and Liabilities</t>
  </si>
  <si>
    <t xml:space="preserve"> VANC HealthTab Total $ $ $ Accounts receivable 280,280 - 280,280 Inventories 102,499 - 102,499 Equipment 21,005 - 21,005 Intangible assets 425,732 1 425,733 Accounts payable 312,632 1,607 314,239 </t>
  </si>
  <si>
    <t>18. SEGMENTED INFORMATION: Schedule of Segment Information - Revenue and Expenses (Tables)</t>
  </si>
  <si>
    <t>Schedule of Segment Information - Revenue and Expenses</t>
  </si>
  <si>
    <t xml:space="preserve"> VANC Pharmaceuticals 2018 2017 $ $ Revenue Sales 812,666 1,617,083 Marketing, promotional incentives (426,274) (1,079,369) Net sales 386,392 537,714 Cost of Sales 387,784 290,871 Gross profit (loss) (1,392) 246,843 Expenses Amortization 136,080 13,854 Consulting 494,783 92,378 General and administrative 513,998 637,234 Product registration and development 251,508 242,303 Professional fees 267,945 279,097 Selling and marketing 472,496 696,161 Share-based compensation 372,138 311,389 2,508,948 2,272,416 Other income (expense) Finance costs - (262) Gain on debt settlement 5,119 - Interest income 1,715 - Write down of inventories (227,025) (745,977) Write down of intangible assets (190,151) - Other (expense) income (2,562) 35,095 Net loss and comprehensive loss for the year (2,923,244) (2,736,717) HealthTab 2018 2017 $ $ Revenue Sales 15,295 - Marketing, promotional incentives (561) - Net sales 14,734 - Cost of Sales 16,258 - Gross profit (loss) (1,524) - Expenses Amortization 399,429 - General and administrative 13,691 - Product registration and development - - Professional fees 676 - Selling and marketing - - Share-based compensation - - 413,796 - Other income (expense) Finance costs (102) - Gain on debt settlement - - Interest income - - Write down of inventories - - Write down of equipment (45,114) - Write down of intangible assets (756,022) Other income 3,000 - Net loss and comprehensive loss for the year (1,213,558) -</t>
  </si>
  <si>
    <t>21. FINANCIAL INSTRUMENTS AND FINANCIAL RISK MANAGEMENT: Schedule of aging of accounts receivable (Tables)</t>
  </si>
  <si>
    <t>Schedule of aging of accounts receivable</t>
  </si>
  <si>
    <t xml:space="preserve"> December 31, 2018 December 31, 2017 $ $ Not past due 136,423 251,693 Under 30 days past due 24,666 23,062 31  90 days past due 1,445 22,442 Over 90 days past due 30,921 128,087 193,495 425,284</t>
  </si>
  <si>
    <t>1. NATURE OF OPERATIONS AND GOING CONCERN (Details)</t>
  </si>
  <si>
    <t>Name of reporting entity or other means of identification</t>
  </si>
  <si>
    <t>Legal form of entity</t>
  </si>
  <si>
    <t>incorporated</t>
  </si>
  <si>
    <t>Domicile of entity</t>
  </si>
  <si>
    <t>British Columbia</t>
  </si>
  <si>
    <t>Entity Incorporation, Date of Incorporation</t>
  </si>
  <si>
    <t>May 30,
		2000</t>
  </si>
  <si>
    <t>Description of nature of entity's operations and principal activities</t>
  </si>
  <si>
    <t>The Company&amp;#146;s operations consist of the marketing and distribution of generic and over-the-counter (&amp;#147;OTC&amp;#148;) pharmaceuticals</t>
  </si>
  <si>
    <t>TSX Venture Exchange</t>
  </si>
  <si>
    <t>Trading Symbol</t>
  </si>
  <si>
    <t>AVCR</t>
  </si>
  <si>
    <t>OTCIQ Market</t>
  </si>
  <si>
    <t>NUVPF</t>
  </si>
  <si>
    <t>1. NATURE OF OPERATIONS AND GOING CONCERN: Schedule of Loss, Deficit and Working Capital (Details) - CAD ($)</t>
  </si>
  <si>
    <t>Working capital</t>
  </si>
  <si>
    <t>4. ACQUISITION: Aggregate fair values of assets acquired and liabilities assumed in acquisition (Details)</t>
  </si>
  <si>
    <t>Dec. 31, 2018CAD ($)</t>
  </si>
  <si>
    <t>Purchase consideration</t>
  </si>
  <si>
    <t>Purchase consideration - Cash</t>
  </si>
  <si>
    <t>Purchase consideration - Asset acquisition liability</t>
  </si>
  <si>
    <t>Purchase consideration - Shares to be issued</t>
  </si>
  <si>
    <t>Purchase consideration - Acquisition costs</t>
  </si>
  <si>
    <t>Net assets acquired</t>
  </si>
  <si>
    <t>Net Assets Acquired - Cash</t>
  </si>
  <si>
    <t>Net Assets Acquired - Equipment</t>
  </si>
  <si>
    <t>Net Assets Acquired - Intangible assets</t>
  </si>
  <si>
    <t>Net Assets Acquired - Accounts payable and accrued liabilities</t>
  </si>
  <si>
    <t>Total net assets acquired</t>
  </si>
  <si>
    <t>See Note 9.</t>
  </si>
  <si>
    <t>5. ACCOUNTS RECEIVABLE (Details) - CAD ($)</t>
  </si>
  <si>
    <t>Trade receivables</t>
  </si>
  <si>
    <t>GST receivable</t>
  </si>
  <si>
    <t>Employee advances</t>
  </si>
  <si>
    <t>6. PREPAID EXPENSES AND DEPOSITS (Details) - CAD ($)</t>
  </si>
  <si>
    <t>Deposits for inventory purchases and prepaid expense to vendors</t>
  </si>
  <si>
    <t>Security Deposit</t>
  </si>
  <si>
    <t>Prepaid business insurance</t>
  </si>
  <si>
    <t>7. INVENTORIES: Schedule of Inventory (Details) - CAD ($)</t>
  </si>
  <si>
    <t>Work in process</t>
  </si>
  <si>
    <t>Finished goods</t>
  </si>
  <si>
    <t>8. EQUIPMENT: Schedule of Equipment (Details) - CAD ($)</t>
  </si>
  <si>
    <t>Equipment, Gross</t>
  </si>
  <si>
    <t>Acquisitions through business combinations, property, plant and equipment</t>
  </si>
  <si>
    <t>Acquisition Costs, Period Cost</t>
  </si>
  <si>
    <t>Additions other than through business combinations, property, plant and equipment</t>
  </si>
  <si>
    <t>Accumulated Amortization</t>
  </si>
  <si>
    <t>Amortisation expense</t>
  </si>
  <si>
    <t>Write off</t>
  </si>
  <si>
    <t>Property, plant and equipment at beginning of period</t>
  </si>
  <si>
    <t>Property, plant and equipment at end of period</t>
  </si>
  <si>
    <t>Office equipment</t>
  </si>
  <si>
    <t>Computer equipment</t>
  </si>
  <si>
    <t>Laboratory Equipment</t>
  </si>
  <si>
    <t>Leasehold Improvements</t>
  </si>
  <si>
    <t>9. INTANGIBLE ASSETS (Details)</t>
  </si>
  <si>
    <t>Intangible Assets, Gross, end of period</t>
  </si>
  <si>
    <t>Intangible Assets, Carrying Value, start of period</t>
  </si>
  <si>
    <t>Intangible Assets, Carrying Value, end of period</t>
  </si>
  <si>
    <t>Impairment loss</t>
  </si>
  <si>
    <t>9. INTANGIBLE ASSETS: Shares and Warrants issued (Details)</t>
  </si>
  <si>
    <t>Issuance 1 for intangible assets</t>
  </si>
  <si>
    <t>Sale of Stock, Transaction Date</t>
  </si>
  <si>
    <t>Apr. 11,
		2018</t>
  </si>
  <si>
    <t>Sale of Stock, Description of Transaction</t>
  </si>
  <si>
    <t>Company entered into an asset purchase agreement with Corozon Consulting Corporation for the acquisition of the Corozon Platform</t>
  </si>
  <si>
    <t>Payments for Purchase of Other Assets</t>
  </si>
  <si>
    <t>Shares, Issued | shares</t>
  </si>
  <si>
    <t>Stock Issued</t>
  </si>
  <si>
    <t>Issuance 2 for intangible assets</t>
  </si>
  <si>
    <t>Apr. 15,
		2018</t>
  </si>
  <si>
    <t>Company entered into a supply and distribution agreement with Emerald Health Therapeutics, Inc. (&amp;#147;Emerald&amp;#148;) to sell and distribute certain proprietary endocannabinoid-supporting products</t>
  </si>
  <si>
    <t>Warrants issued | shares</t>
  </si>
  <si>
    <t>Warrants issued, fair value</t>
  </si>
  <si>
    <t>See note 11.</t>
  </si>
  <si>
    <t>10. ACCOUNTS PAYABLE AND ACCRUED LIABILITIES: Schedule of accounts payable and accrued costs (Details) - CAD ($)</t>
  </si>
  <si>
    <t>Trade accounts payable</t>
  </si>
  <si>
    <t>Accrued liabilities</t>
  </si>
  <si>
    <t>10. ACCOUNTS PAYABLE AND ACCRUED LIABILITIES (Details) - CAD ($)</t>
  </si>
  <si>
    <t>Lampyon Canada Inc</t>
  </si>
  <si>
    <t>Increase (decrease) in number of ordinary shares issued</t>
  </si>
  <si>
    <t>See Note 11.</t>
  </si>
  <si>
    <t>11. SHAREHOLDERS' EQUITY (Details)</t>
  </si>
  <si>
    <t>Dec. 31, 2017CAD ($)</t>
  </si>
  <si>
    <t>Dec. 31, 2016CAD ($)</t>
  </si>
  <si>
    <t>Share-based Compensation Arrangement by Share-based Payment Award, Fair Value Assumptions, Method Used</t>
  </si>
  <si>
    <t>Black-Scholes Option Pricing Model</t>
  </si>
  <si>
    <t>Share-based Compensation Arrangement by Share-based Payment Award, Fair Value Assumptions, Expected Term</t>
  </si>
  <si>
    <t>2 years</t>
  </si>
  <si>
    <t>5 years</t>
  </si>
  <si>
    <t>0 years</t>
  </si>
  <si>
    <t>Share-based Compensation Arrangement by Share-based Payment Award, Fair Value Assumptions, Expected Volatility Rate</t>
  </si>
  <si>
    <t>154.00%</t>
  </si>
  <si>
    <t>0.00%</t>
  </si>
  <si>
    <t>Share-based Compensation Arrangement by Share-based Payment Award, Fair Value Assumptions, Expected Dividend Rate</t>
  </si>
  <si>
    <t>Share-based Compensation Arrangement by Share-based Payment Award, Fair Value Assumptions, Risk Free Interest Rate</t>
  </si>
  <si>
    <t>2.05%</t>
  </si>
  <si>
    <t>1.15%</t>
  </si>
  <si>
    <t>Obligation for shares to be issued</t>
  </si>
  <si>
    <t>Key management personnel compensation, share-based payment</t>
  </si>
  <si>
    <t>Issue 1</t>
  </si>
  <si>
    <t>Number of shares issued | shares</t>
  </si>
  <si>
    <t>Issue 2</t>
  </si>
  <si>
    <t>Issue 3</t>
  </si>
  <si>
    <t>Description of significant events and transactions</t>
  </si>
  <si>
    <t>Company closed a private placement</t>
  </si>
  <si>
    <t>Par value per share | $ / shares</t>
  </si>
  <si>
    <t>Finder's fees</t>
  </si>
  <si>
    <t>Issue 4</t>
  </si>
  <si>
    <t>Issue 5</t>
  </si>
  <si>
    <t>Issue 6</t>
  </si>
  <si>
    <t>Company issued 2,274,000 common shares</t>
  </si>
  <si>
    <t>Issue 7</t>
  </si>
  <si>
    <t>Issue 8</t>
  </si>
  <si>
    <t>Issue 9</t>
  </si>
  <si>
    <t>Issue 10</t>
  </si>
  <si>
    <t>Issue 11</t>
  </si>
  <si>
    <t>Issue 12</t>
  </si>
  <si>
    <t>Issue 13</t>
  </si>
  <si>
    <t>Warrants granted, number | shares</t>
  </si>
  <si>
    <t>Warrants granted, value</t>
  </si>
  <si>
    <t>Black-Scholes option pricing model</t>
  </si>
  <si>
    <t>2.10%</t>
  </si>
  <si>
    <t>HealthTab</t>
  </si>
  <si>
    <t>Lampyon</t>
  </si>
  <si>
    <t>Share-based payments for options granted</t>
  </si>
  <si>
    <t>See note 4.</t>
  </si>
  <si>
    <t>See note 9.</t>
  </si>
  <si>
    <t>See note 10.</t>
  </si>
  <si>
    <t>See note 22.</t>
  </si>
  <si>
    <t>11. SHAREHOLDERS' EQUITY: Schedule of changes in share options (Details) - Share options including those granted to directors, officers, employees and consultants - $ / shares</t>
  </si>
  <si>
    <t>Share-based Compensation Arrangement by Share-based Payment Award, Options, Outstanding, Number, Beginning Balance</t>
  </si>
  <si>
    <t>Share-based Compensation Arrangement by Share-based Payment Award, Options, Outstanding, Weighted Average Exercise Price, Beginning Balanc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Forfeitures and Expirations in Period</t>
  </si>
  <si>
    <t>Share-based Compensation Arrangement by Share-based Payment Award, Options, Forfeitures and Expirations in Period, Weighted Average Exercise Pric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Outstanding, Number, Ending Balance</t>
  </si>
  <si>
    <t>Share-based Compensation Arrangement by Share-based Payment Award, Options, Outstanding, Weighted Average Exercise Price, Ending Balance</t>
  </si>
  <si>
    <t>Share-based Compensation Arrangement by Share-based Payment Award, Options, Exercisable, Number</t>
  </si>
  <si>
    <t>Weighted Average Exercise price at end of period</t>
  </si>
  <si>
    <t>11. SHAREHOLDERS' EQUITY: Schedule of share options outstanding and exercisable (Details)</t>
  </si>
  <si>
    <t>Dec. 31, 2018$ / sharesshares</t>
  </si>
  <si>
    <t>Share Options, Outstanding</t>
  </si>
  <si>
    <t>Share Options, Exercisable</t>
  </si>
  <si>
    <t>Share Option 1</t>
  </si>
  <si>
    <t>Share Options, Exercise Price | $ / shares</t>
  </si>
  <si>
    <t>Share Options, Expiry Date</t>
  </si>
  <si>
    <t>Jan. 27,
		2019</t>
  </si>
  <si>
    <t>Share Option 2</t>
  </si>
  <si>
    <t>Jul. 20,
		2022</t>
  </si>
  <si>
    <t>Share Option 3</t>
  </si>
  <si>
    <t>Aug. 3,
		2019</t>
  </si>
  <si>
    <t>Share Option 4</t>
  </si>
  <si>
    <t>Sep. 27,
		2022</t>
  </si>
  <si>
    <t>Share Option 5</t>
  </si>
  <si>
    <t>Nov. 20,
		2022</t>
  </si>
  <si>
    <t>Share Option 6</t>
  </si>
  <si>
    <t>Dec. 8,
		2022</t>
  </si>
  <si>
    <t>Share Option 7</t>
  </si>
  <si>
    <t>Mar. 27,
		2023</t>
  </si>
  <si>
    <t>Share Option 8</t>
  </si>
  <si>
    <t>Apr. 11,
		2023</t>
  </si>
  <si>
    <t>Share Option 9</t>
  </si>
  <si>
    <t>Sep. 12,
		2023</t>
  </si>
  <si>
    <t>11. SHAREHOLDERS' EQUITY: Schedule of Share-based payments for options granted (Details)</t>
  </si>
  <si>
    <t>Share-based payments for options granted | Bottom of range</t>
  </si>
  <si>
    <t>142.00%</t>
  </si>
  <si>
    <t>148.00%</t>
  </si>
  <si>
    <t>100.00%</t>
  </si>
  <si>
    <t>2.03%</t>
  </si>
  <si>
    <t>1.23%</t>
  </si>
  <si>
    <t>0.47%</t>
  </si>
  <si>
    <t>Share-based payments for options granted | Top of range</t>
  </si>
  <si>
    <t>157.00%</t>
  </si>
  <si>
    <t>164.00%</t>
  </si>
  <si>
    <t>155.00%</t>
  </si>
  <si>
    <t>2.24%</t>
  </si>
  <si>
    <t>1.69%</t>
  </si>
  <si>
    <t>0.58%</t>
  </si>
  <si>
    <t>11. SHAREHOLDERS' EQUITY: Schedule of changes in warrants (Details) - Warrants entitling the holders to acquire common shares - $ / shares</t>
  </si>
  <si>
    <t>11. SHAREHOLDERS' EQUITY: Schedule of warrants outstanding and exercisable (Details)</t>
  </si>
  <si>
    <t>Warrants outstanding</t>
  </si>
  <si>
    <t>Warrant 1</t>
  </si>
  <si>
    <t>Warrant Exercise Price | $ / shares</t>
  </si>
  <si>
    <t>Warrant Expiry Date</t>
  </si>
  <si>
    <t>Jun. 26,
		2022</t>
  </si>
  <si>
    <t>Warrant 2</t>
  </si>
  <si>
    <t>Aug. 3,
		2022</t>
  </si>
  <si>
    <t>Warrant 3</t>
  </si>
  <si>
    <t>Nov. 27,
		2022</t>
  </si>
  <si>
    <t>Warrant 4</t>
  </si>
  <si>
    <t>Jul. 31,
		2020</t>
  </si>
  <si>
    <t>Warrant 5</t>
  </si>
  <si>
    <t>Apr. 15,
		2020</t>
  </si>
  <si>
    <t>11. SHAREHOLDERS' EQUITY: Schedule of Fair Value of Finder's Warrants (Details)</t>
  </si>
  <si>
    <t>12. PRODUCT REGISTRATION AND DEVELOPMENT: Schedule of Product Registration and Development (Details) - CAD ($)</t>
  </si>
  <si>
    <t>Payroll</t>
  </si>
  <si>
    <t>Product registration and licensing fees</t>
  </si>
  <si>
    <t>13. SELLING AND MARKETING EXPENSES: Schedule of Selling and Marketing Expense (Details) - CAD ($)</t>
  </si>
  <si>
    <t>Payroll (sales personnel)</t>
  </si>
  <si>
    <t>Marketing and advertising</t>
  </si>
  <si>
    <t>Distribution</t>
  </si>
  <si>
    <t>Travel</t>
  </si>
  <si>
    <t>14. GENERAL AND ADMINISTRATIVE EXPENSES: Schedule of General and Administrative Expenses (Details) - CAD ($)</t>
  </si>
  <si>
    <t>Bad debt</t>
  </si>
  <si>
    <t>Bank service charges</t>
  </si>
  <si>
    <t>Filing and registration fees</t>
  </si>
  <si>
    <t>Foreign exchange</t>
  </si>
  <si>
    <t>Insurance</t>
  </si>
  <si>
    <t>Investor relations</t>
  </si>
  <si>
    <t>Management Fees</t>
  </si>
  <si>
    <t>Office maintenance</t>
  </si>
  <si>
    <t>Rent</t>
  </si>
  <si>
    <t>Note 15.</t>
  </si>
  <si>
    <t>15. RELATED PARTY TRANSACTIONS: Schedule of Related Party Transactions (Details) - CAD ($)</t>
  </si>
  <si>
    <t>Management and consulting fees</t>
  </si>
  <si>
    <t>Salaries and benefits</t>
  </si>
  <si>
    <t>Related Party Expenses</t>
  </si>
  <si>
    <t>15. RELATED PARTY TRANSACTIONS (Details) - CAD ($)</t>
  </si>
  <si>
    <t>Due to related parties included in accounts payable and accrued liabilities</t>
  </si>
  <si>
    <t>17. COMMITMENTS: Schedule of future minimum lease payments (Details)</t>
  </si>
  <si>
    <t>Total future minimum lease payments</t>
  </si>
  <si>
    <t>Not later than one year</t>
  </si>
  <si>
    <t>Later than one year and not later than five years</t>
  </si>
  <si>
    <t>18. SEGMENTED INFORMATION: Schedule of Segment Information - Assets and Liabilities (Details)</t>
  </si>
  <si>
    <t>VANC</t>
  </si>
  <si>
    <t>Segment Information - Accounts receivable</t>
  </si>
  <si>
    <t>Segment Information - Inventories</t>
  </si>
  <si>
    <t>Segment Information - Equipment</t>
  </si>
  <si>
    <t>Segment Information - Intangible assets</t>
  </si>
  <si>
    <t>Segment Information - Accounts Payable</t>
  </si>
  <si>
    <t>18. SEGMENTED INFORMATION: Schedule of Segment Information - Revenue and Expenses (Details) - CAD ($)</t>
  </si>
  <si>
    <t>Segment Information - Sales</t>
  </si>
  <si>
    <t>Segment Information - Marketing, promotional incentives</t>
  </si>
  <si>
    <t>Segment Information - Net sales</t>
  </si>
  <si>
    <t>Segment Information - Cost of Sales</t>
  </si>
  <si>
    <t>Segment Information - Gross profit (loss)</t>
  </si>
  <si>
    <t>Segment Information - Amortization</t>
  </si>
  <si>
    <t>Segment Information - Consulting</t>
  </si>
  <si>
    <t>Segment Information - General and administrative</t>
  </si>
  <si>
    <t>Segment Information - Product registration and development</t>
  </si>
  <si>
    <t>Segment Information - Professional fees</t>
  </si>
  <si>
    <t>Segment Information - Selling and marketing</t>
  </si>
  <si>
    <t>Segment Information - Share-based compensation</t>
  </si>
  <si>
    <t>Segment Information - Total Expenses</t>
  </si>
  <si>
    <t>Segment Information - Finance costs</t>
  </si>
  <si>
    <t>Segment Information - Gain on debt settlement</t>
  </si>
  <si>
    <t>Segment Information - Interest income</t>
  </si>
  <si>
    <t>Segment Information - Write down of inventories</t>
  </si>
  <si>
    <t>Segment Information - Write down of intangible assets</t>
  </si>
  <si>
    <t>Segment Information - Other (expense) income</t>
  </si>
  <si>
    <t>Segment Information - Net loss and comprehensive loss for the year</t>
  </si>
  <si>
    <t>Segment Information - Write down of equipment</t>
  </si>
  <si>
    <t>19. SUPPLEMENTAL CASH FLOW INFORMATION (Details)</t>
  </si>
  <si>
    <t>Supplemental Cash Flow Information - 1</t>
  </si>
  <si>
    <t>Warrants issued, fair value | $</t>
  </si>
  <si>
    <t>Supplemental Cash Flow Information - 2</t>
  </si>
  <si>
    <t>Stock Issued | $</t>
  </si>
  <si>
    <t>Supplemental Cash Flow Information - 3</t>
  </si>
  <si>
    <t>Supplemental Cash Flow Information - 4</t>
  </si>
  <si>
    <t>Supplemental Cash Flow Information - 5</t>
  </si>
  <si>
    <t>Supplemental Cash Flow Information - 6</t>
  </si>
  <si>
    <t>Supplemental Cash Flow Information - 7</t>
  </si>
  <si>
    <t>Asset acquisition liability | $</t>
  </si>
  <si>
    <t>Notes 9 and 11.</t>
  </si>
  <si>
    <t>Notes 4 and 11.</t>
  </si>
  <si>
    <t>Notes 8 and 11.</t>
  </si>
  <si>
    <t>20. INCOME TAXES (Details) - CAD ($)</t>
  </si>
  <si>
    <t>Expected income tax (recovery)</t>
  </si>
  <si>
    <t>Change in statutory, foreign tax, foreign exchange rates and other</t>
  </si>
  <si>
    <t>Permanent differences</t>
  </si>
  <si>
    <t>Change in estimates</t>
  </si>
  <si>
    <t>Share issue costs</t>
  </si>
  <si>
    <t>Adjustment to prior years provision versus statutory tax returns &amp; expiry of non-capital losses</t>
  </si>
  <si>
    <t>Change in unrecognized deductible temporary differences</t>
  </si>
  <si>
    <t>Total income tax expense (recovery)</t>
  </si>
  <si>
    <t>Property and equipment</t>
  </si>
  <si>
    <t>Intangible asset</t>
  </si>
  <si>
    <t>Non-capital losses</t>
  </si>
  <si>
    <t>Net deferred tax liability</t>
  </si>
  <si>
    <t>21. FINANCIAL INSTRUMENTS AND FINANCIAL RISK MANAGEMENT: Schedule of aging of accounts receivable (Details) - CAD ($)</t>
  </si>
  <si>
    <t>Accounts Receivable, Sale</t>
  </si>
  <si>
    <t>Not past due</t>
  </si>
  <si>
    <t>Under 30 days past due</t>
  </si>
  <si>
    <t>31 - 90 days past due</t>
  </si>
  <si>
    <t>Over 90 days past due</t>
  </si>
  <si>
    <t>21. FINANCIAL INSTRUMENTS AND FINANCIAL RISK MANAGEMENT (Details) - CAD ($)</t>
  </si>
  <si>
    <t>Allowance for doubtful accounts receivable</t>
  </si>
  <si>
    <t>22. SUBSEQUENT EVENTS (Details)</t>
  </si>
  <si>
    <t>Event 1</t>
  </si>
  <si>
    <t>Description of nature of non-adjusting event after reporting period</t>
  </si>
  <si>
    <t>issued 1,111,110 common shares related to the acquisition of HealthTab</t>
  </si>
  <si>
    <t>Sale of Stock, Number of Shares Issued in Transaction</t>
  </si>
  <si>
    <t>Event 2</t>
  </si>
  <si>
    <t>closed a private placement</t>
  </si>
  <si>
    <t>Sale of Stock, Price Per Share | $ / shares</t>
  </si>
  <si>
    <t>Proceeds from issuance of shares, net | $</t>
  </si>
  <si>
    <t>Event 3</t>
  </si>
  <si>
    <t>issued 73,928 shares pursuant to the exercise of 73,928 stock options</t>
  </si>
  <si>
    <t>Event 4</t>
  </si>
  <si>
    <t>Issued 125,081 shares to Lampyon</t>
  </si>
  <si>
    <t>See notes 4 and 11.</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44"/>
    <col customWidth="1" max="2" min="2" width="2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0</v>
      </c>
    </row>
    <row r="10" spans="1:2">
      <c r="A10" s="4" t="s">
        <v>15</v>
      </c>
      <c r="B10" s="4" t="s">
        <v>16</v>
      </c>
    </row>
    <row r="11" spans="1:2">
      <c r="A11" s="4" t="s">
        <v>17</v>
      </c>
      <c r="B11" s="4" t="s">
        <v>18</v>
      </c>
    </row>
    <row r="12" spans="1:2">
      <c r="A12" s="4" t="s">
        <v>19</v>
      </c>
      <c r="B12" s="4" t="s">
        <v>18</v>
      </c>
    </row>
    <row r="13" spans="1:2">
      <c r="A13" s="4" t="s">
        <v>20</v>
      </c>
      <c r="B13" s="4" t="s">
        <v>21</v>
      </c>
    </row>
    <row r="14" spans="1:2">
      <c r="A14" s="4" t="s">
        <v>22</v>
      </c>
      <c r="B14" s="4" t="s">
        <v>21</v>
      </c>
    </row>
    <row r="15" spans="1:2">
      <c r="A15" s="4" t="s">
        <v>23</v>
      </c>
      <c r="B15" s="4" t="s">
        <v>24</v>
      </c>
    </row>
    <row r="16" spans="1:2">
      <c r="A16" s="4" t="s">
        <v>25</v>
      </c>
      <c r="B16" s="4" t="s">
        <v>24</v>
      </c>
    </row>
    <row r="17" spans="1:2">
      <c r="A17" s="4" t="s">
        <v>26</v>
      </c>
      <c r="B17" s="4" t="s">
        <v>24</v>
      </c>
    </row>
    <row r="18" spans="1:2">
      <c r="A18" s="4" t="s">
        <v>27</v>
      </c>
      <c r="B18" s="4" t="s">
        <v>28</v>
      </c>
    </row>
    <row r="19" spans="1:2">
      <c r="A19" s="4" t="s">
        <v>29</v>
      </c>
      <c r="B19" s="4" t="s">
        <v>30</v>
      </c>
    </row>
    <row r="20" spans="1:2">
      <c r="A20" s="4" t="s">
        <v>31</v>
      </c>
      <c r="B20" s="4" t="s">
        <v>32</v>
      </c>
    </row>
    <row r="21" spans="1:2">
      <c r="A21" s="4" t="s">
        <v>33</v>
      </c>
      <c r="B21" s="4" t="s">
        <v>34</v>
      </c>
    </row>
    <row r="22" spans="1:2">
      <c r="A22" s="4" t="s">
        <v>35</v>
      </c>
      <c r="B22" s="4" t="s">
        <v>36</v>
      </c>
    </row>
    <row r="23" spans="1:2">
      <c r="A23" s="4" t="s">
        <v>37</v>
      </c>
      <c r="B23" s="4" t="s">
        <v>38</v>
      </c>
    </row>
    <row r="24" spans="1:2">
      <c r="A24" s="4" t="s">
        <v>39</v>
      </c>
      <c r="B24" s="4" t="s">
        <v>40</v>
      </c>
    </row>
    <row r="25" spans="1:2">
      <c r="A25" s="4" t="s">
        <v>41</v>
      </c>
      <c r="B25" s="4" t="s">
        <v>42</v>
      </c>
    </row>
    <row r="26" spans="1:2">
      <c r="A26" s="4" t="s">
        <v>43</v>
      </c>
      <c r="B26" s="4" t="s">
        <v>44</v>
      </c>
    </row>
    <row r="27" spans="1:2">
      <c r="A27" s="4" t="s">
        <v>45</v>
      </c>
      <c r="B27" s="4" t="s">
        <v>46</v>
      </c>
    </row>
    <row r="28" spans="1:2">
      <c r="A28" s="4" t="s">
        <v>47</v>
      </c>
      <c r="B28" s="4" t="s">
        <v>48</v>
      </c>
    </row>
    <row r="29" spans="1:2">
      <c r="A29" s="4" t="s">
        <v>49</v>
      </c>
      <c r="B29" s="4" t="s">
        <v>24</v>
      </c>
    </row>
    <row r="30" spans="1:2">
      <c r="A30" s="4" t="s">
        <v>50</v>
      </c>
      <c r="B30"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93</v>
      </c>
      <c r="B1" s="2" t="s">
        <v>1</v>
      </c>
    </row>
    <row r="2" spans="1:2">
      <c r="B2" s="2" t="s">
        <v>52</v>
      </c>
    </row>
    <row r="3" spans="1:2">
      <c r="A3" s="3" t="s">
        <v>187</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5</v>
      </c>
      <c r="B1" s="2" t="s">
        <v>1</v>
      </c>
    </row>
    <row r="2" spans="1:2">
      <c r="B2" s="2" t="s">
        <v>52</v>
      </c>
    </row>
    <row r="3" spans="1:2">
      <c r="A3" s="3" t="s">
        <v>187</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52</v>
      </c>
    </row>
    <row r="3" spans="1:2">
      <c r="A3" s="3" t="s">
        <v>187</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99</v>
      </c>
      <c r="B1" s="2" t="s">
        <v>1</v>
      </c>
    </row>
    <row r="2" spans="1:2">
      <c r="B2" s="2" t="s">
        <v>52</v>
      </c>
    </row>
    <row r="3" spans="1:2">
      <c r="A3" s="3" t="s">
        <v>187</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1</v>
      </c>
      <c r="B1" s="2" t="s">
        <v>1</v>
      </c>
    </row>
    <row r="2" spans="1:2">
      <c r="B2" s="2" t="s">
        <v>52</v>
      </c>
    </row>
    <row r="3" spans="1:2">
      <c r="A3" s="3" t="s">
        <v>187</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3</v>
      </c>
      <c r="B1" s="2" t="s">
        <v>1</v>
      </c>
    </row>
    <row r="2" spans="1:2">
      <c r="B2" s="2" t="s">
        <v>52</v>
      </c>
    </row>
    <row r="3" spans="1:2">
      <c r="A3" s="3" t="s">
        <v>187</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5</v>
      </c>
      <c r="B1" s="2" t="s">
        <v>1</v>
      </c>
    </row>
    <row r="2" spans="1:2">
      <c r="B2" s="2" t="s">
        <v>52</v>
      </c>
    </row>
    <row r="3" spans="1:2">
      <c r="A3" s="3" t="s">
        <v>187</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7</v>
      </c>
      <c r="B1" s="2" t="s">
        <v>1</v>
      </c>
    </row>
    <row r="2" spans="1:2">
      <c r="B2" s="2" t="s">
        <v>52</v>
      </c>
    </row>
    <row r="3" spans="1:2">
      <c r="A3" s="3" t="s">
        <v>187</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52</v>
      </c>
    </row>
    <row r="3" spans="1:2">
      <c r="A3" s="3" t="s">
        <v>187</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52</v>
      </c>
    </row>
    <row r="3" spans="1:2">
      <c r="A3" s="3" t="s">
        <v>187</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6"/>
    <col customWidth="1" max="2" min="2" width="9"/>
    <col customWidth="1" max="3" min="3" width="14"/>
    <col customWidth="1" max="4" min="4" width="14"/>
  </cols>
  <sheetData>
    <row r="1" spans="1:4">
      <c r="A1" s="1" t="s">
        <v>51</v>
      </c>
      <c r="C1" s="2" t="s">
        <v>52</v>
      </c>
      <c r="D1" s="2" t="s">
        <v>53</v>
      </c>
    </row>
    <row r="2" spans="1:4">
      <c r="A2" s="3" t="s">
        <v>54</v>
      </c>
    </row>
    <row r="3" spans="1:4">
      <c r="A3" s="4" t="s">
        <v>55</v>
      </c>
      <c r="C3" s="6" t="n">
        <v>84442</v>
      </c>
      <c r="D3" s="6" t="n">
        <v>559733</v>
      </c>
    </row>
    <row r="4" spans="1:4">
      <c r="A4" s="4" t="s">
        <v>56</v>
      </c>
      <c r="B4" s="4" t="s">
        <v>57</v>
      </c>
      <c r="C4" s="5" t="n">
        <v>280280</v>
      </c>
      <c r="D4" s="5" t="n">
        <v>450437</v>
      </c>
    </row>
    <row r="5" spans="1:4">
      <c r="A5" s="4" t="s">
        <v>58</v>
      </c>
      <c r="B5" s="4" t="s">
        <v>59</v>
      </c>
      <c r="C5" s="5" t="n">
        <v>286246</v>
      </c>
      <c r="D5" s="5" t="n">
        <v>452953</v>
      </c>
    </row>
    <row r="6" spans="1:4">
      <c r="A6" s="4" t="s">
        <v>60</v>
      </c>
      <c r="B6" s="4" t="s">
        <v>61</v>
      </c>
      <c r="C6" s="5" t="n">
        <v>102499</v>
      </c>
      <c r="D6" s="5" t="n">
        <v>211225</v>
      </c>
    </row>
    <row r="7" spans="1:4">
      <c r="A7" s="4" t="s">
        <v>62</v>
      </c>
      <c r="C7" s="5" t="n">
        <v>753467</v>
      </c>
      <c r="D7" s="5" t="n">
        <v>1674348</v>
      </c>
    </row>
    <row r="8" spans="1:4">
      <c r="A8" s="4" t="s">
        <v>63</v>
      </c>
      <c r="B8" s="4" t="s">
        <v>64</v>
      </c>
      <c r="C8" s="5" t="n">
        <v>21005</v>
      </c>
      <c r="D8" s="5" t="n">
        <v>89721</v>
      </c>
    </row>
    <row r="9" spans="1:4">
      <c r="A9" s="4" t="s">
        <v>65</v>
      </c>
      <c r="B9" s="4" t="s">
        <v>66</v>
      </c>
      <c r="C9" s="5" t="n">
        <v>425733</v>
      </c>
      <c r="D9" s="5" t="n">
        <v>1136117</v>
      </c>
    </row>
    <row r="10" spans="1:4">
      <c r="A10" s="4" t="s">
        <v>67</v>
      </c>
      <c r="C10" s="5" t="n">
        <v>1200205</v>
      </c>
      <c r="D10" s="5" t="n">
        <v>2900186</v>
      </c>
    </row>
    <row r="11" spans="1:4">
      <c r="A11" s="3" t="s">
        <v>68</v>
      </c>
    </row>
    <row r="12" spans="1:4">
      <c r="A12" s="4" t="s">
        <v>69</v>
      </c>
      <c r="B12" s="4" t="s">
        <v>70</v>
      </c>
      <c r="C12" s="5" t="n">
        <v>314239</v>
      </c>
      <c r="D12" s="5" t="n">
        <v>302089</v>
      </c>
    </row>
    <row r="13" spans="1:4">
      <c r="A13" s="4" t="s">
        <v>71</v>
      </c>
      <c r="B13" s="4" t="s">
        <v>72</v>
      </c>
      <c r="C13" s="5" t="n">
        <v>0</v>
      </c>
      <c r="D13" s="5" t="n">
        <v>100000</v>
      </c>
    </row>
    <row r="14" spans="1:4">
      <c r="A14" s="4" t="s">
        <v>73</v>
      </c>
      <c r="C14" s="5" t="n">
        <v>314239</v>
      </c>
      <c r="D14" s="5" t="n">
        <v>402089</v>
      </c>
    </row>
    <row r="15" spans="1:4">
      <c r="A15" s="3" t="s">
        <v>74</v>
      </c>
    </row>
    <row r="16" spans="1:4">
      <c r="A16" s="4" t="s">
        <v>75</v>
      </c>
      <c r="B16" s="4" t="s">
        <v>76</v>
      </c>
      <c r="C16" s="5" t="n">
        <v>20783372</v>
      </c>
      <c r="D16" s="5" t="n">
        <v>18340491</v>
      </c>
    </row>
    <row r="17" spans="1:4">
      <c r="A17" s="4" t="s">
        <v>77</v>
      </c>
      <c r="B17" s="4" t="s">
        <v>72</v>
      </c>
      <c r="C17" s="5" t="n">
        <v>211167</v>
      </c>
      <c r="D17" s="5" t="n">
        <v>973333</v>
      </c>
    </row>
    <row r="18" spans="1:4">
      <c r="A18" s="4" t="s">
        <v>78</v>
      </c>
      <c r="B18" s="4" t="s">
        <v>76</v>
      </c>
      <c r="C18" s="5" t="n">
        <v>5119838</v>
      </c>
      <c r="D18" s="5" t="n">
        <v>4275882</v>
      </c>
    </row>
    <row r="19" spans="1:4">
      <c r="A19" s="4" t="s">
        <v>79</v>
      </c>
      <c r="C19" s="5" t="n">
        <v>-25228411</v>
      </c>
      <c r="D19" s="5" t="n">
        <v>-21091609</v>
      </c>
    </row>
    <row r="20" spans="1:4">
      <c r="A20" s="4" t="s">
        <v>80</v>
      </c>
      <c r="C20" s="5" t="n">
        <v>885966</v>
      </c>
      <c r="D20" s="5" t="n">
        <v>2498097</v>
      </c>
    </row>
    <row r="21" spans="1:4">
      <c r="A21" s="4" t="s">
        <v>81</v>
      </c>
      <c r="C21" s="6" t="n">
        <v>1200205</v>
      </c>
      <c r="D21" s="6" t="n">
        <v>2900186</v>
      </c>
    </row>
    <row r="22" spans="1:4"/>
    <row r="23" spans="1:4">
      <c r="A23" s="4" t="s">
        <v>57</v>
      </c>
      <c r="B23" s="4" t="s">
        <v>82</v>
      </c>
    </row>
    <row r="24" spans="1:4">
      <c r="A24" s="4" t="s">
        <v>59</v>
      </c>
      <c r="B24" s="4" t="s">
        <v>83</v>
      </c>
    </row>
    <row r="25" spans="1:4">
      <c r="A25" s="4" t="s">
        <v>61</v>
      </c>
      <c r="B25" s="4" t="s">
        <v>84</v>
      </c>
    </row>
    <row r="26" spans="1:4">
      <c r="A26" s="4" t="s">
        <v>64</v>
      </c>
      <c r="B26" s="4" t="s">
        <v>85</v>
      </c>
    </row>
    <row r="27" spans="1:4">
      <c r="A27" s="4" t="s">
        <v>66</v>
      </c>
      <c r="B27" s="4" t="s">
        <v>86</v>
      </c>
    </row>
    <row r="28" spans="1:4">
      <c r="A28" s="4" t="s">
        <v>70</v>
      </c>
      <c r="B28" s="4" t="s">
        <v>87</v>
      </c>
    </row>
    <row r="29" spans="1:4">
      <c r="A29" s="4" t="s">
        <v>72</v>
      </c>
      <c r="B29" s="4" t="s">
        <v>88</v>
      </c>
    </row>
    <row r="30" spans="1:4">
      <c r="A30" s="4" t="s">
        <v>76</v>
      </c>
      <c r="B30" s="4" t="s">
        <v>89</v>
      </c>
    </row>
  </sheetData>
  <mergeCells count="10">
    <mergeCell ref="A1:B1"/>
    <mergeCell ref="A22:C22"/>
    <mergeCell ref="B23:C23"/>
    <mergeCell ref="B24:C24"/>
    <mergeCell ref="B25:C25"/>
    <mergeCell ref="B26:C26"/>
    <mergeCell ref="B27:C27"/>
    <mergeCell ref="B28:C28"/>
    <mergeCell ref="B29:C29"/>
    <mergeCell ref="B30:C3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3</v>
      </c>
      <c r="B1" s="2" t="s">
        <v>1</v>
      </c>
    </row>
    <row r="2" spans="1:2">
      <c r="B2" s="2" t="s">
        <v>52</v>
      </c>
    </row>
    <row r="3" spans="1:2">
      <c r="A3" s="3" t="s">
        <v>187</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52</v>
      </c>
    </row>
    <row r="3" spans="1:2">
      <c r="A3" s="3" t="s">
        <v>187</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7</v>
      </c>
      <c r="B1" s="2" t="s">
        <v>1</v>
      </c>
    </row>
    <row r="2" spans="1:2">
      <c r="B2" s="2" t="s">
        <v>52</v>
      </c>
    </row>
    <row r="3" spans="1:2">
      <c r="A3" s="3" t="s">
        <v>187</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9</v>
      </c>
      <c r="B1" s="2" t="s">
        <v>1</v>
      </c>
    </row>
    <row r="2" spans="1:2">
      <c r="B2" s="2" t="s">
        <v>52</v>
      </c>
    </row>
    <row r="3" spans="1:2">
      <c r="A3" s="3" t="s">
        <v>187</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1</v>
      </c>
      <c r="B1" s="2" t="s">
        <v>1</v>
      </c>
    </row>
    <row r="2" spans="1:2">
      <c r="B2" s="2" t="s">
        <v>52</v>
      </c>
    </row>
    <row r="3" spans="1:2">
      <c r="A3" s="3" t="s">
        <v>187</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3</v>
      </c>
      <c r="B1" s="2" t="s">
        <v>1</v>
      </c>
    </row>
    <row r="2" spans="1:2">
      <c r="B2" s="2" t="s">
        <v>52</v>
      </c>
    </row>
    <row r="3" spans="1:2">
      <c r="A3" s="3" t="s">
        <v>187</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5</v>
      </c>
      <c r="B1" s="2" t="s">
        <v>1</v>
      </c>
    </row>
    <row r="2" spans="1:2">
      <c r="B2" s="2" t="s">
        <v>52</v>
      </c>
    </row>
    <row r="3" spans="1:2">
      <c r="A3" s="3" t="s">
        <v>187</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7</v>
      </c>
      <c r="B1" s="2" t="s">
        <v>1</v>
      </c>
    </row>
    <row r="2" spans="1:2">
      <c r="B2" s="2" t="s">
        <v>52</v>
      </c>
    </row>
    <row r="3" spans="1:2">
      <c r="A3" s="3" t="s">
        <v>187</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9</v>
      </c>
      <c r="B1" s="2" t="s">
        <v>1</v>
      </c>
    </row>
    <row r="2" spans="1:2">
      <c r="B2" s="2" t="s">
        <v>52</v>
      </c>
    </row>
    <row r="3" spans="1:2">
      <c r="A3" s="3" t="s">
        <v>187</v>
      </c>
    </row>
    <row r="4" spans="1:2">
      <c r="A4" s="4" t="s">
        <v>229</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52</v>
      </c>
    </row>
    <row r="3" spans="1:2">
      <c r="A3" s="3" t="s">
        <v>232</v>
      </c>
    </row>
    <row r="4" spans="1:2">
      <c r="A4" s="4" t="s">
        <v>233</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62"/>
    <col customWidth="1" max="2" min="2" width="17"/>
    <col customWidth="1" max="3" min="3" width="24"/>
    <col customWidth="1" max="4" min="4" width="27"/>
    <col customWidth="1" max="5" min="5" width="24"/>
    <col customWidth="1" max="6" min="6" width="27"/>
    <col customWidth="1" max="7" min="7" width="24"/>
    <col customWidth="1" max="8" min="8" width="27"/>
  </cols>
  <sheetData>
    <row r="1" spans="1:8">
      <c r="A1" s="1" t="s">
        <v>90</v>
      </c>
      <c r="C1" s="2" t="s">
        <v>1</v>
      </c>
    </row>
    <row r="2" spans="1:8">
      <c r="C2" s="2" t="s">
        <v>91</v>
      </c>
      <c r="D2" s="2" t="s">
        <v>92</v>
      </c>
      <c r="E2" s="2" t="s">
        <v>93</v>
      </c>
      <c r="F2" s="2" t="s">
        <v>94</v>
      </c>
      <c r="G2" s="2" t="s">
        <v>95</v>
      </c>
      <c r="H2" s="2" t="s">
        <v>96</v>
      </c>
    </row>
    <row r="3" spans="1:8">
      <c r="A3" s="3" t="s">
        <v>97</v>
      </c>
    </row>
    <row r="4" spans="1:8">
      <c r="A4" s="4" t="s">
        <v>98</v>
      </c>
      <c r="D4" s="6" t="n">
        <v>827961</v>
      </c>
      <c r="F4" s="6" t="n">
        <v>1617083</v>
      </c>
      <c r="H4" s="6" t="n">
        <v>2461933</v>
      </c>
    </row>
    <row r="5" spans="1:8">
      <c r="A5" s="4" t="s">
        <v>99</v>
      </c>
      <c r="D5" s="5" t="n">
        <v>-601516</v>
      </c>
      <c r="F5" s="5" t="n">
        <v>-1079369</v>
      </c>
      <c r="H5" s="5" t="n">
        <v>-1448243</v>
      </c>
    </row>
    <row r="6" spans="1:8">
      <c r="A6" s="4" t="s">
        <v>100</v>
      </c>
      <c r="D6" s="5" t="n">
        <v>226445</v>
      </c>
      <c r="F6" s="5" t="n">
        <v>537714</v>
      </c>
      <c r="H6" s="5" t="n">
        <v>1013690</v>
      </c>
    </row>
    <row r="7" spans="1:8">
      <c r="A7" s="4" t="s">
        <v>101</v>
      </c>
      <c r="D7" s="5" t="n">
        <v>188394</v>
      </c>
      <c r="F7" s="5" t="n">
        <v>290871</v>
      </c>
      <c r="H7" s="5" t="n">
        <v>710912</v>
      </c>
    </row>
    <row r="8" spans="1:8">
      <c r="A8" s="4" t="s">
        <v>102</v>
      </c>
      <c r="D8" s="5" t="n">
        <v>38051</v>
      </c>
      <c r="F8" s="5" t="n">
        <v>246843</v>
      </c>
      <c r="H8" s="5" t="n">
        <v>302778</v>
      </c>
    </row>
    <row r="9" spans="1:8">
      <c r="A9" s="3" t="s">
        <v>103</v>
      </c>
    </row>
    <row r="10" spans="1:8">
      <c r="A10" s="4" t="s">
        <v>104</v>
      </c>
      <c r="D10" s="5" t="n">
        <v>535509</v>
      </c>
      <c r="F10" s="5" t="n">
        <v>13854</v>
      </c>
      <c r="H10" s="5" t="n">
        <v>14668</v>
      </c>
    </row>
    <row r="11" spans="1:8">
      <c r="A11" s="4" t="s">
        <v>105</v>
      </c>
      <c r="D11" s="5" t="n">
        <v>494783</v>
      </c>
      <c r="F11" s="5" t="n">
        <v>92378</v>
      </c>
      <c r="H11" s="5" t="n">
        <v>242667</v>
      </c>
    </row>
    <row r="12" spans="1:8">
      <c r="A12" s="4" t="s">
        <v>106</v>
      </c>
      <c r="B12" s="4" t="s">
        <v>57</v>
      </c>
      <c r="D12" s="5" t="n">
        <v>568657</v>
      </c>
      <c r="F12" s="5" t="n">
        <v>637234</v>
      </c>
      <c r="H12" s="5" t="n">
        <v>522048</v>
      </c>
    </row>
    <row r="13" spans="1:8">
      <c r="A13" s="4" t="s">
        <v>107</v>
      </c>
      <c r="B13" s="4" t="s">
        <v>59</v>
      </c>
      <c r="D13" s="5" t="n">
        <v>251508</v>
      </c>
      <c r="F13" s="5" t="n">
        <v>242303</v>
      </c>
      <c r="H13" s="5" t="n">
        <v>208784</v>
      </c>
    </row>
    <row r="14" spans="1:8">
      <c r="A14" s="4" t="s">
        <v>108</v>
      </c>
      <c r="D14" s="5" t="n">
        <v>268621</v>
      </c>
      <c r="F14" s="5" t="n">
        <v>279097</v>
      </c>
      <c r="H14" s="5" t="n">
        <v>61409</v>
      </c>
    </row>
    <row r="15" spans="1:8">
      <c r="A15" s="4" t="s">
        <v>109</v>
      </c>
      <c r="B15" s="4" t="s">
        <v>61</v>
      </c>
      <c r="D15" s="5" t="n">
        <v>472496</v>
      </c>
      <c r="F15" s="5" t="n">
        <v>696161</v>
      </c>
      <c r="H15" s="5" t="n">
        <v>663822</v>
      </c>
    </row>
    <row r="16" spans="1:8">
      <c r="A16" s="4" t="s">
        <v>110</v>
      </c>
      <c r="B16" s="4" t="s">
        <v>64</v>
      </c>
      <c r="D16" s="5" t="n">
        <v>372137</v>
      </c>
      <c r="F16" s="5" t="n">
        <v>311389</v>
      </c>
      <c r="H16" s="5" t="n">
        <v>922922</v>
      </c>
    </row>
    <row r="17" spans="1:8">
      <c r="A17" s="4" t="s">
        <v>111</v>
      </c>
      <c r="D17" s="5" t="n">
        <v>2963711</v>
      </c>
      <c r="F17" s="5" t="n">
        <v>2272416</v>
      </c>
      <c r="H17" s="5" t="n">
        <v>2636320</v>
      </c>
    </row>
    <row r="18" spans="1:8">
      <c r="A18" s="3" t="s">
        <v>112</v>
      </c>
    </row>
    <row r="19" spans="1:8">
      <c r="A19" s="4" t="s">
        <v>113</v>
      </c>
      <c r="D19" s="5" t="n">
        <v>-102</v>
      </c>
      <c r="F19" s="5" t="n">
        <v>-262</v>
      </c>
      <c r="H19" s="5" t="n">
        <v>0</v>
      </c>
    </row>
    <row r="20" spans="1:8">
      <c r="A20" s="4" t="s">
        <v>114</v>
      </c>
      <c r="D20" s="5" t="n">
        <v>5119</v>
      </c>
      <c r="F20" s="5" t="n">
        <v>0</v>
      </c>
      <c r="H20" s="5" t="n">
        <v>0</v>
      </c>
    </row>
    <row r="21" spans="1:8">
      <c r="A21" s="4" t="s">
        <v>115</v>
      </c>
      <c r="D21" s="5" t="n">
        <v>1715</v>
      </c>
      <c r="F21" s="5" t="n">
        <v>0</v>
      </c>
      <c r="H21" s="5" t="n">
        <v>8480</v>
      </c>
    </row>
    <row r="22" spans="1:8">
      <c r="A22" s="4" t="s">
        <v>116</v>
      </c>
      <c r="B22" s="4" t="s">
        <v>66</v>
      </c>
      <c r="D22" s="5" t="n">
        <v>-946173</v>
      </c>
      <c r="F22" s="5" t="n">
        <v>0</v>
      </c>
      <c r="H22" s="5" t="n">
        <v>0</v>
      </c>
    </row>
    <row r="23" spans="1:8">
      <c r="A23" s="4" t="s">
        <v>117</v>
      </c>
      <c r="B23" s="4" t="s">
        <v>70</v>
      </c>
      <c r="D23" s="5" t="n">
        <v>-227025</v>
      </c>
      <c r="F23" s="5" t="n">
        <v>-745977</v>
      </c>
      <c r="H23" s="5" t="n">
        <v>-291794</v>
      </c>
    </row>
    <row r="24" spans="1:8">
      <c r="A24" s="4" t="s">
        <v>118</v>
      </c>
      <c r="B24" s="4" t="s">
        <v>72</v>
      </c>
      <c r="D24" s="5" t="n">
        <v>-45114</v>
      </c>
      <c r="F24" s="5" t="n">
        <v>0</v>
      </c>
      <c r="H24" s="5" t="n">
        <v>0</v>
      </c>
    </row>
    <row r="25" spans="1:8">
      <c r="A25" s="4" t="s">
        <v>119</v>
      </c>
      <c r="D25" s="5" t="n">
        <v>438</v>
      </c>
      <c r="F25" s="5" t="n">
        <v>35095</v>
      </c>
      <c r="H25" s="5" t="n">
        <v>2952</v>
      </c>
    </row>
    <row r="26" spans="1:8">
      <c r="A26" s="4" t="s">
        <v>120</v>
      </c>
      <c r="D26" s="6" t="n">
        <v>-4136802</v>
      </c>
      <c r="F26" s="6" t="n">
        <v>-2736717</v>
      </c>
      <c r="H26" s="6" t="n">
        <v>-2613904</v>
      </c>
    </row>
    <row r="27" spans="1:8">
      <c r="A27" s="4" t="s">
        <v>121</v>
      </c>
      <c r="C27" s="7" t="n">
        <v>-0.12</v>
      </c>
      <c r="E27" s="7" t="n">
        <v>-0.15</v>
      </c>
      <c r="G27" s="7" t="n">
        <v>-0.18</v>
      </c>
    </row>
    <row r="28" spans="1:8">
      <c r="A28" s="4" t="s">
        <v>122</v>
      </c>
      <c r="D28" s="5" t="n">
        <v>33869642</v>
      </c>
      <c r="F28" s="5" t="n">
        <v>18393169</v>
      </c>
      <c r="H28" s="5" t="n">
        <v>14907103</v>
      </c>
    </row>
    <row r="29" spans="1:8"/>
    <row r="30" spans="1:8">
      <c r="A30" s="4" t="s">
        <v>57</v>
      </c>
      <c r="B30" s="4" t="s">
        <v>123</v>
      </c>
    </row>
    <row r="31" spans="1:8">
      <c r="A31" s="4" t="s">
        <v>59</v>
      </c>
      <c r="B31" s="4" t="s">
        <v>124</v>
      </c>
    </row>
    <row r="32" spans="1:8">
      <c r="A32" s="4" t="s">
        <v>61</v>
      </c>
      <c r="B32" s="4" t="s">
        <v>125</v>
      </c>
    </row>
    <row r="33" spans="1:8">
      <c r="A33" s="4" t="s">
        <v>64</v>
      </c>
      <c r="B33" s="4" t="s">
        <v>126</v>
      </c>
    </row>
    <row r="34" spans="1:8">
      <c r="A34" s="4" t="s">
        <v>66</v>
      </c>
      <c r="B34" s="4" t="s">
        <v>86</v>
      </c>
    </row>
    <row r="35" spans="1:8">
      <c r="A35" s="4" t="s">
        <v>70</v>
      </c>
      <c r="B35" s="4" t="s">
        <v>84</v>
      </c>
    </row>
    <row r="36" spans="1:8">
      <c r="A36" s="4" t="s">
        <v>72</v>
      </c>
      <c r="B36" s="4" t="s">
        <v>85</v>
      </c>
    </row>
  </sheetData>
  <mergeCells count="10">
    <mergeCell ref="A1:B2"/>
    <mergeCell ref="C1:H1"/>
    <mergeCell ref="A29:G29"/>
    <mergeCell ref="B30:G30"/>
    <mergeCell ref="B31:G31"/>
    <mergeCell ref="B32:G32"/>
    <mergeCell ref="B33:G33"/>
    <mergeCell ref="B34:G34"/>
    <mergeCell ref="B35:G35"/>
    <mergeCell ref="B36:G3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5</v>
      </c>
      <c r="B1" s="2" t="s">
        <v>1</v>
      </c>
    </row>
    <row r="2" spans="1:2">
      <c r="B2" s="2" t="s">
        <v>52</v>
      </c>
    </row>
    <row r="3" spans="1:2">
      <c r="A3" s="3" t="s">
        <v>232</v>
      </c>
    </row>
    <row r="4" spans="1:2">
      <c r="A4" s="4" t="s">
        <v>236</v>
      </c>
      <c r="B4"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8</v>
      </c>
      <c r="B1" s="2" t="s">
        <v>1</v>
      </c>
    </row>
    <row r="2" spans="1:2">
      <c r="B2" s="2" t="s">
        <v>52</v>
      </c>
    </row>
    <row r="3" spans="1:2">
      <c r="A3" s="3" t="s">
        <v>232</v>
      </c>
    </row>
    <row r="4" spans="1:2">
      <c r="A4" s="4" t="s">
        <v>239</v>
      </c>
      <c r="B4"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52</v>
      </c>
    </row>
    <row r="3" spans="1:2">
      <c r="A3" s="3" t="s">
        <v>232</v>
      </c>
    </row>
    <row r="4" spans="1:2">
      <c r="A4" s="4" t="s">
        <v>242</v>
      </c>
      <c r="B4"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4</v>
      </c>
      <c r="B1" s="2" t="s">
        <v>1</v>
      </c>
    </row>
    <row r="2" spans="1:2">
      <c r="B2" s="2" t="s">
        <v>52</v>
      </c>
    </row>
    <row r="3" spans="1:2">
      <c r="A3" s="3" t="s">
        <v>232</v>
      </c>
    </row>
    <row r="4" spans="1:2">
      <c r="A4" s="4" t="s">
        <v>245</v>
      </c>
      <c r="B4" s="4" t="s">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7</v>
      </c>
      <c r="B1" s="2" t="s">
        <v>1</v>
      </c>
    </row>
    <row r="2" spans="1:2">
      <c r="B2" s="2" t="s">
        <v>52</v>
      </c>
    </row>
    <row r="3" spans="1:2">
      <c r="A3" s="3" t="s">
        <v>232</v>
      </c>
    </row>
    <row r="4" spans="1:2">
      <c r="A4" s="4" t="s">
        <v>248</v>
      </c>
      <c r="B4" s="4" t="s">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0</v>
      </c>
      <c r="B1" s="2" t="s">
        <v>1</v>
      </c>
    </row>
    <row r="2" spans="1:2">
      <c r="B2" s="2" t="s">
        <v>52</v>
      </c>
    </row>
    <row r="3" spans="1:2">
      <c r="A3" s="3" t="s">
        <v>232</v>
      </c>
    </row>
    <row r="4" spans="1:2">
      <c r="A4" s="4" t="s">
        <v>251</v>
      </c>
      <c r="B4" s="4" t="s">
        <v>2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3</v>
      </c>
      <c r="B1" s="2" t="s">
        <v>1</v>
      </c>
    </row>
    <row r="2" spans="1:2">
      <c r="B2" s="2" t="s">
        <v>52</v>
      </c>
    </row>
    <row r="3" spans="1:2">
      <c r="A3" s="3" t="s">
        <v>232</v>
      </c>
    </row>
    <row r="4" spans="1:2">
      <c r="A4" s="4" t="s">
        <v>254</v>
      </c>
      <c r="B4" s="4" t="s">
        <v>2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6</v>
      </c>
      <c r="B1" s="2" t="s">
        <v>1</v>
      </c>
    </row>
    <row r="2" spans="1:2">
      <c r="B2" s="2" t="s">
        <v>52</v>
      </c>
    </row>
    <row r="3" spans="1:2">
      <c r="A3" s="3" t="s">
        <v>232</v>
      </c>
    </row>
    <row r="4" spans="1:2">
      <c r="A4" s="4" t="s">
        <v>63</v>
      </c>
      <c r="B4" s="4" t="s">
        <v>2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8</v>
      </c>
      <c r="B1" s="2" t="s">
        <v>1</v>
      </c>
    </row>
    <row r="2" spans="1:2">
      <c r="B2" s="2" t="s">
        <v>52</v>
      </c>
    </row>
    <row r="3" spans="1:2">
      <c r="A3" s="3" t="s">
        <v>232</v>
      </c>
    </row>
    <row r="4" spans="1:2">
      <c r="A4" s="4" t="s">
        <v>65</v>
      </c>
      <c r="B4" s="4" t="s">
        <v>2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0</v>
      </c>
      <c r="B1" s="2" t="s">
        <v>1</v>
      </c>
    </row>
    <row r="2" spans="1:2">
      <c r="B2" s="2" t="s">
        <v>52</v>
      </c>
    </row>
    <row r="3" spans="1:2">
      <c r="A3" s="3" t="s">
        <v>232</v>
      </c>
    </row>
    <row r="4" spans="1:2">
      <c r="A4" s="4" t="s">
        <v>261</v>
      </c>
      <c r="B4" s="4" t="s">
        <v>2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69"/>
    <col customWidth="1" max="2" min="2" width="15"/>
    <col customWidth="1" max="3" min="3" width="20"/>
    <col customWidth="1" max="4" min="4" width="16"/>
    <col customWidth="1" max="5" min="5" width="15"/>
    <col customWidth="1" max="6" min="6" width="13"/>
    <col customWidth="1" max="7" min="7" width="12"/>
  </cols>
  <sheetData>
    <row r="1" spans="1:7">
      <c r="A1" s="1" t="s">
        <v>127</v>
      </c>
      <c r="B1" s="2" t="s">
        <v>128</v>
      </c>
      <c r="C1" s="2" t="s">
        <v>129</v>
      </c>
      <c r="D1" s="2" t="s">
        <v>130</v>
      </c>
      <c r="E1" s="2" t="s">
        <v>131</v>
      </c>
      <c r="F1" s="2" t="s">
        <v>79</v>
      </c>
      <c r="G1" s="2" t="s">
        <v>132</v>
      </c>
    </row>
    <row r="2" spans="1:7">
      <c r="A2" s="4" t="s">
        <v>133</v>
      </c>
      <c r="B2" s="6" t="n">
        <v>15775145</v>
      </c>
      <c r="C2" s="6" t="n">
        <v>0</v>
      </c>
      <c r="D2" s="6" t="n">
        <v>39272</v>
      </c>
      <c r="E2" s="6" t="n">
        <v>3173546</v>
      </c>
      <c r="F2" s="6" t="n">
        <v>-15740988</v>
      </c>
      <c r="G2" s="6" t="n">
        <v>3246975</v>
      </c>
    </row>
    <row r="3" spans="1:7">
      <c r="A3" s="4" t="s">
        <v>134</v>
      </c>
      <c r="B3" s="5" t="n">
        <v>14276297</v>
      </c>
    </row>
    <row r="4" spans="1:7">
      <c r="A4" s="4" t="s">
        <v>135</v>
      </c>
      <c r="B4" s="6" t="n">
        <v>359863</v>
      </c>
      <c r="C4" s="5" t="n">
        <v>0</v>
      </c>
      <c r="D4" s="5" t="n">
        <v>0</v>
      </c>
      <c r="E4" s="5" t="n">
        <v>-166863</v>
      </c>
      <c r="F4" s="5" t="n">
        <v>0</v>
      </c>
      <c r="G4" s="5" t="n">
        <v>193000</v>
      </c>
    </row>
    <row r="5" spans="1:7">
      <c r="A5" s="4" t="s">
        <v>136</v>
      </c>
      <c r="B5" s="5" t="n">
        <v>400000</v>
      </c>
    </row>
    <row r="6" spans="1:7">
      <c r="A6" s="4" t="s">
        <v>137</v>
      </c>
      <c r="B6" s="6" t="n">
        <v>184998</v>
      </c>
      <c r="C6" s="5" t="n">
        <v>0</v>
      </c>
      <c r="D6" s="5" t="n">
        <v>-15998</v>
      </c>
      <c r="E6" s="5" t="n">
        <v>0</v>
      </c>
      <c r="F6" s="5" t="n">
        <v>0</v>
      </c>
      <c r="G6" s="5" t="n">
        <v>169000</v>
      </c>
    </row>
    <row r="7" spans="1:7">
      <c r="A7" s="4" t="s">
        <v>138</v>
      </c>
      <c r="B7" s="5" t="n">
        <v>325000</v>
      </c>
    </row>
    <row r="8" spans="1:7">
      <c r="A8" s="4" t="s">
        <v>139</v>
      </c>
      <c r="B8" s="6" t="n">
        <v>0</v>
      </c>
      <c r="C8" s="5" t="n">
        <v>0</v>
      </c>
      <c r="D8" s="5" t="n">
        <v>186500</v>
      </c>
      <c r="E8" s="5" t="n">
        <v>0</v>
      </c>
      <c r="F8" s="5" t="n">
        <v>0</v>
      </c>
      <c r="G8" s="5" t="n">
        <v>186500</v>
      </c>
    </row>
    <row r="9" spans="1:7">
      <c r="A9" s="4" t="s">
        <v>140</v>
      </c>
      <c r="B9" s="5" t="n">
        <v>0</v>
      </c>
      <c r="C9" s="5" t="n">
        <v>0</v>
      </c>
      <c r="D9" s="5" t="n">
        <v>0</v>
      </c>
      <c r="E9" s="5" t="n">
        <v>736422</v>
      </c>
      <c r="F9" s="5" t="n">
        <v>0</v>
      </c>
      <c r="G9" s="5" t="n">
        <v>736422</v>
      </c>
    </row>
    <row r="10" spans="1:7">
      <c r="A10" s="4" t="s">
        <v>120</v>
      </c>
      <c r="B10" s="6" t="n">
        <v>0</v>
      </c>
      <c r="C10" s="5" t="n">
        <v>0</v>
      </c>
      <c r="D10" s="5" t="n">
        <v>0</v>
      </c>
      <c r="E10" s="5" t="n">
        <v>0</v>
      </c>
      <c r="F10" s="5" t="n">
        <v>-2613904</v>
      </c>
      <c r="G10" s="5" t="n">
        <v>-2613904</v>
      </c>
    </row>
    <row r="11" spans="1:7">
      <c r="A11" s="4" t="s">
        <v>141</v>
      </c>
      <c r="B11" s="5" t="n">
        <v>15001297</v>
      </c>
    </row>
    <row r="12" spans="1:7">
      <c r="A12" s="4" t="s">
        <v>142</v>
      </c>
      <c r="B12" s="6" t="n">
        <v>16320006</v>
      </c>
      <c r="C12" s="5" t="n">
        <v>0</v>
      </c>
      <c r="D12" s="5" t="n">
        <v>209774</v>
      </c>
      <c r="E12" s="5" t="n">
        <v>3743105</v>
      </c>
      <c r="F12" s="5" t="n">
        <v>-18354892</v>
      </c>
      <c r="G12" s="5" t="n">
        <v>1917993</v>
      </c>
    </row>
    <row r="13" spans="1:7">
      <c r="A13" s="4" t="s">
        <v>137</v>
      </c>
      <c r="B13" s="6" t="n">
        <v>454800</v>
      </c>
      <c r="C13" s="5" t="n">
        <v>0</v>
      </c>
      <c r="D13" s="5" t="n">
        <v>0</v>
      </c>
      <c r="E13" s="5" t="n">
        <v>0</v>
      </c>
      <c r="F13" s="5" t="n">
        <v>0</v>
      </c>
      <c r="G13" s="5" t="n">
        <v>454800</v>
      </c>
    </row>
    <row r="14" spans="1:7">
      <c r="A14" s="4" t="s">
        <v>138</v>
      </c>
      <c r="B14" s="5" t="n">
        <v>2274000</v>
      </c>
    </row>
    <row r="15" spans="1:7">
      <c r="A15" s="4" t="s">
        <v>143</v>
      </c>
      <c r="B15" s="6" t="n">
        <v>1587799</v>
      </c>
      <c r="C15" s="5" t="n">
        <v>0</v>
      </c>
      <c r="D15" s="5" t="n">
        <v>0</v>
      </c>
      <c r="E15" s="5" t="n">
        <v>0</v>
      </c>
      <c r="F15" s="5" t="n">
        <v>0</v>
      </c>
      <c r="G15" s="5" t="n">
        <v>1587799</v>
      </c>
    </row>
    <row r="16" spans="1:7">
      <c r="A16" s="4" t="s">
        <v>144</v>
      </c>
      <c r="B16" s="5" t="n">
        <v>10585326</v>
      </c>
    </row>
    <row r="17" spans="1:7">
      <c r="A17" s="4" t="s">
        <v>145</v>
      </c>
      <c r="B17" s="6" t="n">
        <v>-22114</v>
      </c>
      <c r="C17" s="5" t="n">
        <v>0</v>
      </c>
      <c r="D17" s="5" t="n">
        <v>11614</v>
      </c>
      <c r="E17" s="5" t="n">
        <v>0</v>
      </c>
      <c r="F17" s="5" t="n">
        <v>0</v>
      </c>
      <c r="G17" s="5" t="n">
        <v>-10500</v>
      </c>
    </row>
    <row r="18" spans="1:7">
      <c r="A18" s="4" t="s">
        <v>146</v>
      </c>
      <c r="B18" s="6" t="n">
        <v>0</v>
      </c>
      <c r="C18" s="5" t="n">
        <v>973333</v>
      </c>
      <c r="D18" s="5" t="n">
        <v>0</v>
      </c>
      <c r="E18" s="5" t="n">
        <v>0</v>
      </c>
      <c r="F18" s="5" t="n">
        <v>0</v>
      </c>
      <c r="G18" s="5" t="n">
        <v>973333</v>
      </c>
    </row>
    <row r="19" spans="1:7">
      <c r="A19" s="4" t="s">
        <v>147</v>
      </c>
      <c r="B19" s="5" t="n">
        <v>0</v>
      </c>
    </row>
    <row r="20" spans="1:7">
      <c r="A20" s="4" t="s">
        <v>140</v>
      </c>
      <c r="B20" s="6" t="n">
        <v>0</v>
      </c>
      <c r="C20" s="5" t="n">
        <v>0</v>
      </c>
      <c r="D20" s="5" t="n">
        <v>0</v>
      </c>
      <c r="E20" s="5" t="n">
        <v>311389</v>
      </c>
      <c r="F20" s="5" t="n">
        <v>0</v>
      </c>
      <c r="G20" s="5" t="n">
        <v>311389</v>
      </c>
    </row>
    <row r="21" spans="1:7">
      <c r="A21" s="4" t="s">
        <v>120</v>
      </c>
      <c r="B21" s="6" t="n">
        <v>0</v>
      </c>
      <c r="C21" s="5" t="n">
        <v>0</v>
      </c>
      <c r="D21" s="5" t="n">
        <v>0</v>
      </c>
      <c r="E21" s="5" t="n">
        <v>0</v>
      </c>
      <c r="F21" s="5" t="n">
        <v>-2736717</v>
      </c>
      <c r="G21" s="5" t="n">
        <v>-2736717</v>
      </c>
    </row>
    <row r="22" spans="1:7">
      <c r="A22" s="4" t="s">
        <v>148</v>
      </c>
      <c r="B22" s="5" t="n">
        <v>27860623</v>
      </c>
    </row>
    <row r="23" spans="1:7">
      <c r="A23" s="4" t="s">
        <v>149</v>
      </c>
      <c r="B23" s="6" t="n">
        <v>18340491</v>
      </c>
      <c r="C23" s="5" t="n">
        <v>973333</v>
      </c>
      <c r="D23" s="5" t="n">
        <v>221388</v>
      </c>
      <c r="E23" s="5" t="n">
        <v>4054494</v>
      </c>
      <c r="F23" s="5" t="n">
        <v>-21091609</v>
      </c>
      <c r="G23" s="5" t="n">
        <v>2498097</v>
      </c>
    </row>
    <row r="24" spans="1:7">
      <c r="A24" s="4" t="s">
        <v>135</v>
      </c>
      <c r="B24" s="6" t="n">
        <v>69001</v>
      </c>
      <c r="C24" s="5" t="n">
        <v>0</v>
      </c>
      <c r="D24" s="5" t="n">
        <v>0</v>
      </c>
      <c r="E24" s="5" t="n">
        <v>-40181</v>
      </c>
      <c r="F24" s="5" t="n">
        <v>0</v>
      </c>
      <c r="G24" s="5" t="n">
        <v>28820</v>
      </c>
    </row>
    <row r="25" spans="1:7">
      <c r="A25" s="4" t="s">
        <v>136</v>
      </c>
      <c r="B25" s="5" t="n">
        <v>131000</v>
      </c>
    </row>
    <row r="26" spans="1:7">
      <c r="A26" s="4" t="s">
        <v>137</v>
      </c>
      <c r="B26" s="6" t="n">
        <v>603310</v>
      </c>
      <c r="C26" s="5" t="n">
        <v>0</v>
      </c>
      <c r="D26" s="5" t="n">
        <v>-8210</v>
      </c>
      <c r="E26" s="5" t="n">
        <v>0</v>
      </c>
      <c r="F26" s="5" t="n">
        <v>0</v>
      </c>
      <c r="G26" s="5" t="n">
        <v>595100</v>
      </c>
    </row>
    <row r="27" spans="1:7">
      <c r="A27" s="4" t="s">
        <v>138</v>
      </c>
      <c r="B27" s="5" t="n">
        <v>2975500</v>
      </c>
    </row>
    <row r="28" spans="1:7">
      <c r="A28" s="4" t="s">
        <v>143</v>
      </c>
      <c r="B28" s="6" t="n">
        <v>771504</v>
      </c>
      <c r="C28" s="5" t="n">
        <v>0</v>
      </c>
      <c r="D28" s="5" t="n">
        <v>9332</v>
      </c>
      <c r="E28" s="5" t="n">
        <v>0</v>
      </c>
      <c r="F28" s="5" t="n">
        <v>0</v>
      </c>
      <c r="G28" s="5" t="n">
        <v>780836</v>
      </c>
    </row>
    <row r="29" spans="1:7">
      <c r="A29" s="4" t="s">
        <v>144</v>
      </c>
      <c r="B29" s="5" t="n">
        <v>5327335</v>
      </c>
    </row>
    <row r="30" spans="1:7">
      <c r="A30" s="4" t="s">
        <v>146</v>
      </c>
      <c r="B30" s="6" t="n">
        <v>773333</v>
      </c>
      <c r="C30" s="5" t="n">
        <v>-773333</v>
      </c>
      <c r="D30" s="5" t="n">
        <v>0</v>
      </c>
      <c r="E30" s="5" t="n">
        <v>0</v>
      </c>
      <c r="F30" s="5" t="n">
        <v>0</v>
      </c>
      <c r="G30" s="5" t="n">
        <v>0</v>
      </c>
    </row>
    <row r="31" spans="1:7">
      <c r="A31" s="4" t="s">
        <v>147</v>
      </c>
      <c r="B31" s="5" t="n">
        <v>2666667</v>
      </c>
    </row>
    <row r="32" spans="1:7">
      <c r="A32" s="4" t="s">
        <v>150</v>
      </c>
      <c r="B32" s="6" t="n">
        <v>43915</v>
      </c>
      <c r="C32" s="5" t="n">
        <v>11167</v>
      </c>
      <c r="D32" s="5" t="n">
        <v>0</v>
      </c>
      <c r="E32" s="5" t="n">
        <v>0</v>
      </c>
      <c r="F32" s="5" t="n">
        <v>0</v>
      </c>
      <c r="G32" s="5" t="n">
        <v>55082</v>
      </c>
    </row>
    <row r="33" spans="1:7">
      <c r="A33" s="4" t="s">
        <v>150</v>
      </c>
      <c r="B33" s="5" t="n">
        <v>233450</v>
      </c>
    </row>
    <row r="34" spans="1:7">
      <c r="A34" s="4" t="s">
        <v>151</v>
      </c>
      <c r="B34" s="6" t="n">
        <v>181818</v>
      </c>
      <c r="C34" s="5" t="n">
        <v>0</v>
      </c>
      <c r="D34" s="5" t="n">
        <v>0</v>
      </c>
      <c r="E34" s="5" t="n">
        <v>0</v>
      </c>
      <c r="F34" s="5" t="n">
        <v>0</v>
      </c>
      <c r="G34" s="5" t="n">
        <v>181818</v>
      </c>
    </row>
    <row r="35" spans="1:7">
      <c r="A35" s="4" t="s">
        <v>152</v>
      </c>
      <c r="B35" s="5" t="n">
        <v>909090</v>
      </c>
    </row>
    <row r="36" spans="1:7">
      <c r="A36" s="4" t="s">
        <v>153</v>
      </c>
      <c r="B36" s="6" t="n">
        <v>0</v>
      </c>
      <c r="C36" s="5" t="n">
        <v>0</v>
      </c>
      <c r="D36" s="5" t="n">
        <v>510878</v>
      </c>
      <c r="E36" s="5" t="n">
        <v>0</v>
      </c>
      <c r="F36" s="5" t="n">
        <v>0</v>
      </c>
      <c r="G36" s="5" t="n">
        <v>510877</v>
      </c>
    </row>
    <row r="37" spans="1:7">
      <c r="A37" s="4" t="s">
        <v>154</v>
      </c>
      <c r="B37" s="5" t="n">
        <v>0</v>
      </c>
    </row>
    <row r="38" spans="1:7">
      <c r="A38" s="4" t="s">
        <v>140</v>
      </c>
      <c r="B38" s="6" t="n">
        <v>0</v>
      </c>
      <c r="C38" s="5" t="n">
        <v>0</v>
      </c>
      <c r="D38" s="5" t="n">
        <v>0</v>
      </c>
      <c r="E38" s="5" t="n">
        <v>372137</v>
      </c>
      <c r="F38" s="5" t="n">
        <v>0</v>
      </c>
      <c r="G38" s="5" t="n">
        <v>372138</v>
      </c>
    </row>
    <row r="39" spans="1:7">
      <c r="A39" s="4" t="s">
        <v>120</v>
      </c>
      <c r="B39" s="6" t="n">
        <v>0</v>
      </c>
      <c r="C39" s="5" t="n">
        <v>0</v>
      </c>
      <c r="D39" s="5" t="n">
        <v>0</v>
      </c>
      <c r="E39" s="5" t="n">
        <v>0</v>
      </c>
      <c r="F39" s="5" t="n">
        <v>-4136802</v>
      </c>
      <c r="G39" s="5" t="n">
        <v>-4136802</v>
      </c>
    </row>
    <row r="40" spans="1:7">
      <c r="A40" s="4" t="s">
        <v>155</v>
      </c>
      <c r="B40" s="5" t="n">
        <v>40103665</v>
      </c>
    </row>
    <row r="41" spans="1:7">
      <c r="A41" s="4" t="s">
        <v>156</v>
      </c>
      <c r="B41" s="6" t="n">
        <v>20783372</v>
      </c>
      <c r="C41" s="6" t="n">
        <v>211167</v>
      </c>
      <c r="D41" s="6" t="n">
        <v>733388</v>
      </c>
      <c r="E41" s="6" t="n">
        <v>4386450</v>
      </c>
      <c r="F41" s="6" t="n">
        <v>-25228411</v>
      </c>
      <c r="G41" s="6" t="n">
        <v>88596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3</v>
      </c>
      <c r="B1" s="2" t="s">
        <v>1</v>
      </c>
    </row>
    <row r="2" spans="1:2">
      <c r="B2" s="2" t="s">
        <v>52</v>
      </c>
    </row>
    <row r="3" spans="1:2">
      <c r="A3" s="3" t="s">
        <v>232</v>
      </c>
    </row>
    <row r="4" spans="1:2">
      <c r="A4" s="4" t="s">
        <v>75</v>
      </c>
      <c r="B4" s="4" t="s">
        <v>2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5</v>
      </c>
      <c r="B1" s="2" t="s">
        <v>1</v>
      </c>
    </row>
    <row r="2" spans="1:2">
      <c r="B2" s="2" t="s">
        <v>52</v>
      </c>
    </row>
    <row r="3" spans="1:2">
      <c r="A3" s="3" t="s">
        <v>232</v>
      </c>
    </row>
    <row r="4" spans="1:2">
      <c r="A4" s="4" t="s">
        <v>266</v>
      </c>
      <c r="B4" s="4" t="s">
        <v>2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8</v>
      </c>
      <c r="B1" s="2" t="s">
        <v>1</v>
      </c>
    </row>
    <row r="2" spans="1:2">
      <c r="B2" s="2" t="s">
        <v>52</v>
      </c>
    </row>
    <row r="3" spans="1:2">
      <c r="A3" s="3" t="s">
        <v>232</v>
      </c>
    </row>
    <row r="4" spans="1:2">
      <c r="A4" s="4" t="s">
        <v>269</v>
      </c>
      <c r="B4" s="4" t="s">
        <v>2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52</v>
      </c>
    </row>
    <row r="3" spans="1:2">
      <c r="A3" s="3" t="s">
        <v>232</v>
      </c>
    </row>
    <row r="4" spans="1:2">
      <c r="A4" s="4" t="s">
        <v>272</v>
      </c>
      <c r="B4" s="4" t="s">
        <v>2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52</v>
      </c>
    </row>
    <row r="3" spans="1:2">
      <c r="A3" s="3" t="s">
        <v>232</v>
      </c>
    </row>
    <row r="4" spans="1:2">
      <c r="A4" s="4" t="s">
        <v>275</v>
      </c>
      <c r="B4" s="4" t="s">
        <v>2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52</v>
      </c>
    </row>
    <row r="3" spans="1:2">
      <c r="A3" s="3" t="s">
        <v>232</v>
      </c>
    </row>
    <row r="4" spans="1:2">
      <c r="A4" s="4" t="s">
        <v>278</v>
      </c>
      <c r="B4" s="4" t="s">
        <v>2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52</v>
      </c>
    </row>
    <row r="3" spans="1:2">
      <c r="A3" s="3" t="s">
        <v>281</v>
      </c>
    </row>
    <row r="4" spans="1:2">
      <c r="A4" s="4" t="s">
        <v>282</v>
      </c>
      <c r="B4" s="4" t="s">
        <v>2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52</v>
      </c>
    </row>
    <row r="3" spans="1:2">
      <c r="A3" s="3" t="s">
        <v>281</v>
      </c>
    </row>
    <row r="4" spans="1:2">
      <c r="A4" s="4" t="s">
        <v>285</v>
      </c>
      <c r="B4" s="4" t="s">
        <v>28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7</v>
      </c>
      <c r="B1" s="2" t="s">
        <v>1</v>
      </c>
    </row>
    <row r="2" spans="1:2">
      <c r="B2" s="2" t="s">
        <v>52</v>
      </c>
    </row>
    <row r="3" spans="1:2">
      <c r="A3" s="3" t="s">
        <v>281</v>
      </c>
    </row>
    <row r="4" spans="1:2">
      <c r="A4" s="4" t="s">
        <v>288</v>
      </c>
      <c r="B4" s="4" t="s">
        <v>2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0</v>
      </c>
      <c r="B1" s="2" t="s">
        <v>1</v>
      </c>
    </row>
    <row r="2" spans="1:2">
      <c r="B2" s="2" t="s">
        <v>52</v>
      </c>
    </row>
    <row r="3" spans="1:2">
      <c r="A3" s="3" t="s">
        <v>281</v>
      </c>
    </row>
    <row r="4" spans="1:2">
      <c r="A4" s="4" t="s">
        <v>291</v>
      </c>
      <c r="B4" s="4" t="s">
        <v>2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7"/>
    <col customWidth="1" max="2" min="2" width="8"/>
    <col customWidth="1" max="3" min="3" width="16"/>
    <col customWidth="1" max="4" min="4" width="14"/>
    <col customWidth="1" max="5" min="5" width="14"/>
  </cols>
  <sheetData>
    <row r="1" spans="1:5">
      <c r="A1" s="1" t="s">
        <v>157</v>
      </c>
      <c r="C1" s="2" t="s">
        <v>1</v>
      </c>
    </row>
    <row r="2" spans="1:5">
      <c r="C2" s="2" t="s">
        <v>52</v>
      </c>
      <c r="D2" s="2" t="s">
        <v>53</v>
      </c>
      <c r="E2" s="2" t="s">
        <v>158</v>
      </c>
    </row>
    <row r="3" spans="1:5">
      <c r="A3" s="3" t="s">
        <v>159</v>
      </c>
    </row>
    <row r="4" spans="1:5">
      <c r="A4" s="4" t="s">
        <v>120</v>
      </c>
      <c r="C4" s="6" t="n">
        <v>-4136802</v>
      </c>
      <c r="D4" s="6" t="n">
        <v>-2736717</v>
      </c>
      <c r="E4" s="6" t="n">
        <v>-2613904</v>
      </c>
    </row>
    <row r="5" spans="1:5">
      <c r="A5" s="3" t="s">
        <v>160</v>
      </c>
    </row>
    <row r="6" spans="1:5">
      <c r="A6" s="4" t="s">
        <v>161</v>
      </c>
      <c r="C6" s="5" t="n">
        <v>535509</v>
      </c>
      <c r="D6" s="5" t="n">
        <v>13854</v>
      </c>
      <c r="E6" s="5" t="n">
        <v>14668</v>
      </c>
    </row>
    <row r="7" spans="1:5">
      <c r="A7" s="4" t="s">
        <v>162</v>
      </c>
      <c r="C7" s="5" t="n">
        <v>372137</v>
      </c>
      <c r="D7" s="5" t="n">
        <v>311389</v>
      </c>
      <c r="E7" s="5" t="n">
        <v>922922</v>
      </c>
    </row>
    <row r="8" spans="1:5">
      <c r="A8" s="4" t="s">
        <v>116</v>
      </c>
      <c r="B8" s="4" t="s">
        <v>57</v>
      </c>
      <c r="C8" s="5" t="n">
        <v>946173</v>
      </c>
      <c r="D8" s="5" t="n">
        <v>0</v>
      </c>
      <c r="E8" s="5" t="n">
        <v>0</v>
      </c>
    </row>
    <row r="9" spans="1:5">
      <c r="A9" s="4" t="s">
        <v>163</v>
      </c>
      <c r="B9" s="4" t="s">
        <v>59</v>
      </c>
      <c r="C9" s="5" t="n">
        <v>227025</v>
      </c>
      <c r="D9" s="5" t="n">
        <v>745977</v>
      </c>
      <c r="E9" s="5" t="n">
        <v>291794</v>
      </c>
    </row>
    <row r="10" spans="1:5">
      <c r="A10" s="4" t="s">
        <v>118</v>
      </c>
      <c r="C10" s="5" t="n">
        <v>45114</v>
      </c>
      <c r="D10" s="5" t="n">
        <v>0</v>
      </c>
      <c r="E10" s="5" t="n">
        <v>0</v>
      </c>
    </row>
    <row r="11" spans="1:5">
      <c r="A11" s="4" t="s">
        <v>114</v>
      </c>
      <c r="C11" s="5" t="n">
        <v>-5119</v>
      </c>
      <c r="D11" s="5" t="n">
        <v>0</v>
      </c>
      <c r="E11" s="5" t="n">
        <v>0</v>
      </c>
    </row>
    <row r="12" spans="1:5">
      <c r="A12" s="4" t="s">
        <v>164</v>
      </c>
      <c r="C12" s="5" t="n">
        <v>55082</v>
      </c>
      <c r="D12" s="5" t="n">
        <v>0</v>
      </c>
      <c r="E12" s="5" t="n">
        <v>0</v>
      </c>
    </row>
    <row r="13" spans="1:5">
      <c r="A13" s="3" t="s">
        <v>165</v>
      </c>
    </row>
    <row r="14" spans="1:5">
      <c r="A14" s="4" t="s">
        <v>166</v>
      </c>
      <c r="C14" s="5" t="n">
        <v>170157</v>
      </c>
      <c r="D14" s="5" t="n">
        <v>268968</v>
      </c>
      <c r="E14" s="5" t="n">
        <v>-606207</v>
      </c>
    </row>
    <row r="15" spans="1:5">
      <c r="A15" s="4" t="s">
        <v>167</v>
      </c>
      <c r="C15" s="5" t="n">
        <v>166707</v>
      </c>
      <c r="D15" s="5" t="n">
        <v>-411809</v>
      </c>
      <c r="E15" s="5" t="n">
        <v>22753</v>
      </c>
    </row>
    <row r="16" spans="1:5">
      <c r="A16" s="4" t="s">
        <v>168</v>
      </c>
      <c r="C16" s="5" t="n">
        <v>-118299</v>
      </c>
      <c r="D16" s="5" t="n">
        <v>99085</v>
      </c>
      <c r="E16" s="5" t="n">
        <v>-207228</v>
      </c>
    </row>
    <row r="17" spans="1:5">
      <c r="A17" s="4" t="s">
        <v>169</v>
      </c>
      <c r="C17" s="5" t="n">
        <v>17269</v>
      </c>
      <c r="D17" s="5" t="n">
        <v>-58043</v>
      </c>
      <c r="E17" s="5" t="n">
        <v>111112</v>
      </c>
    </row>
    <row r="18" spans="1:5">
      <c r="A18" s="4" t="s">
        <v>170</v>
      </c>
      <c r="C18" s="5" t="n">
        <v>-1725047</v>
      </c>
      <c r="D18" s="5" t="n">
        <v>-1767296</v>
      </c>
      <c r="E18" s="5" t="n">
        <v>-2064090</v>
      </c>
    </row>
    <row r="19" spans="1:5">
      <c r="A19" s="3" t="s">
        <v>171</v>
      </c>
    </row>
    <row r="20" spans="1:5">
      <c r="A20" s="4" t="s">
        <v>65</v>
      </c>
      <c r="C20" s="5" t="n">
        <v>-50000</v>
      </c>
      <c r="D20" s="5" t="n">
        <v>0</v>
      </c>
      <c r="E20" s="5" t="n">
        <v>0</v>
      </c>
    </row>
    <row r="21" spans="1:5">
      <c r="A21" s="4" t="s">
        <v>172</v>
      </c>
      <c r="C21" s="5" t="n">
        <v>-5000</v>
      </c>
      <c r="D21" s="5" t="n">
        <v>-3784</v>
      </c>
      <c r="E21" s="5" t="n">
        <v>-6340</v>
      </c>
    </row>
    <row r="22" spans="1:5">
      <c r="A22" s="4" t="s">
        <v>173</v>
      </c>
      <c r="C22" s="5" t="n">
        <v>-100000</v>
      </c>
      <c r="D22" s="5" t="n">
        <v>-128768</v>
      </c>
      <c r="E22" s="5" t="n">
        <v>0</v>
      </c>
    </row>
    <row r="23" spans="1:5">
      <c r="A23" s="4" t="s">
        <v>174</v>
      </c>
      <c r="C23" s="5" t="n">
        <v>-155000</v>
      </c>
      <c r="D23" s="5" t="n">
        <v>-132552</v>
      </c>
      <c r="E23" s="5" t="n">
        <v>-6340</v>
      </c>
    </row>
    <row r="24" spans="1:5">
      <c r="A24" s="3" t="s">
        <v>175</v>
      </c>
    </row>
    <row r="25" spans="1:5">
      <c r="A25" s="4" t="s">
        <v>176</v>
      </c>
      <c r="C25" s="5" t="n">
        <v>780836</v>
      </c>
      <c r="D25" s="5" t="n">
        <v>1577299</v>
      </c>
      <c r="E25" s="5" t="n">
        <v>0</v>
      </c>
    </row>
    <row r="26" spans="1:5">
      <c r="A26" s="4" t="s">
        <v>177</v>
      </c>
      <c r="C26" s="5" t="n">
        <v>623920</v>
      </c>
      <c r="D26" s="5" t="n">
        <v>454800</v>
      </c>
      <c r="E26" s="5" t="n">
        <v>362000</v>
      </c>
    </row>
    <row r="27" spans="1:5">
      <c r="A27" s="4" t="s">
        <v>178</v>
      </c>
      <c r="C27" s="5" t="n">
        <v>1404756</v>
      </c>
      <c r="D27" s="5" t="n">
        <v>2032099</v>
      </c>
      <c r="E27" s="5" t="n">
        <v>362000</v>
      </c>
    </row>
    <row r="28" spans="1:5">
      <c r="A28" s="4" t="s">
        <v>179</v>
      </c>
      <c r="C28" s="5" t="n">
        <v>-475291</v>
      </c>
      <c r="D28" s="5" t="n">
        <v>132251</v>
      </c>
      <c r="E28" s="5" t="n">
        <v>-1708430</v>
      </c>
    </row>
    <row r="29" spans="1:5">
      <c r="A29" s="4" t="s">
        <v>180</v>
      </c>
      <c r="C29" s="5" t="n">
        <v>559733</v>
      </c>
      <c r="D29" s="5" t="n">
        <v>427482</v>
      </c>
      <c r="E29" s="5" t="n">
        <v>2135912</v>
      </c>
    </row>
    <row r="30" spans="1:5">
      <c r="A30" s="4" t="s">
        <v>181</v>
      </c>
      <c r="C30" s="6" t="n">
        <v>84442</v>
      </c>
      <c r="D30" s="6" t="n">
        <v>559733</v>
      </c>
      <c r="E30" s="6" t="n">
        <v>427482</v>
      </c>
    </row>
    <row r="31" spans="1:5"/>
    <row r="32" spans="1:5">
      <c r="A32" s="4" t="s">
        <v>57</v>
      </c>
      <c r="B32" s="4" t="s">
        <v>86</v>
      </c>
    </row>
    <row r="33" spans="1:5">
      <c r="A33" s="4" t="s">
        <v>59</v>
      </c>
      <c r="B33" s="4" t="s">
        <v>84</v>
      </c>
    </row>
  </sheetData>
  <mergeCells count="5">
    <mergeCell ref="A1:B2"/>
    <mergeCell ref="C1:E1"/>
    <mergeCell ref="A31:D31"/>
    <mergeCell ref="B32:D32"/>
    <mergeCell ref="B33:D3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52</v>
      </c>
    </row>
    <row r="3" spans="1:2">
      <c r="A3" s="3" t="s">
        <v>281</v>
      </c>
    </row>
    <row r="4" spans="1:2">
      <c r="A4" s="4" t="s">
        <v>294</v>
      </c>
      <c r="B4" s="4" t="s">
        <v>29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6</v>
      </c>
      <c r="B1" s="2" t="s">
        <v>1</v>
      </c>
    </row>
    <row r="2" spans="1:2">
      <c r="B2" s="2" t="s">
        <v>52</v>
      </c>
    </row>
    <row r="3" spans="1:2">
      <c r="A3" s="3" t="s">
        <v>281</v>
      </c>
    </row>
    <row r="4" spans="1:2">
      <c r="A4" s="4" t="s">
        <v>297</v>
      </c>
      <c r="B4" s="4" t="s">
        <v>29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52</v>
      </c>
    </row>
    <row r="3" spans="1:2">
      <c r="A3" s="3" t="s">
        <v>281</v>
      </c>
    </row>
    <row r="4" spans="1:2">
      <c r="A4" s="4" t="s">
        <v>300</v>
      </c>
      <c r="B4" s="4" t="s">
        <v>3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52</v>
      </c>
    </row>
    <row r="3" spans="1:2">
      <c r="A3" s="3" t="s">
        <v>281</v>
      </c>
    </row>
    <row r="4" spans="1:2">
      <c r="A4" s="4" t="s">
        <v>303</v>
      </c>
      <c r="B4" s="4" t="s">
        <v>30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5</v>
      </c>
      <c r="B1" s="2" t="s">
        <v>1</v>
      </c>
    </row>
    <row r="2" spans="1:2">
      <c r="B2" s="2" t="s">
        <v>52</v>
      </c>
    </row>
    <row r="3" spans="1:2">
      <c r="A3" s="3" t="s">
        <v>281</v>
      </c>
    </row>
    <row r="4" spans="1:2">
      <c r="A4" s="4" t="s">
        <v>306</v>
      </c>
      <c r="B4" s="4" t="s">
        <v>30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52</v>
      </c>
    </row>
    <row r="3" spans="1:2">
      <c r="A3" s="3" t="s">
        <v>281</v>
      </c>
    </row>
    <row r="4" spans="1:2">
      <c r="A4" s="4" t="s">
        <v>309</v>
      </c>
      <c r="B4" s="4" t="s">
        <v>31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1</v>
      </c>
      <c r="B1" s="2" t="s">
        <v>1</v>
      </c>
    </row>
    <row r="2" spans="1:2">
      <c r="B2" s="2" t="s">
        <v>52</v>
      </c>
    </row>
    <row r="3" spans="1:2">
      <c r="A3" s="3" t="s">
        <v>281</v>
      </c>
    </row>
    <row r="4" spans="1:2">
      <c r="A4" s="4" t="s">
        <v>312</v>
      </c>
      <c r="B4" s="4" t="s">
        <v>31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52</v>
      </c>
    </row>
    <row r="3" spans="1:2">
      <c r="A3" s="3" t="s">
        <v>281</v>
      </c>
    </row>
    <row r="4" spans="1:2">
      <c r="A4" s="4" t="s">
        <v>315</v>
      </c>
      <c r="B4" s="4" t="s">
        <v>31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52</v>
      </c>
    </row>
    <row r="3" spans="1:2">
      <c r="A3" s="3" t="s">
        <v>281</v>
      </c>
    </row>
    <row r="4" spans="1:2">
      <c r="A4" s="4" t="s">
        <v>318</v>
      </c>
      <c r="B4" s="4" t="s">
        <v>31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52</v>
      </c>
    </row>
    <row r="3" spans="1:2">
      <c r="A3" s="3" t="s">
        <v>281</v>
      </c>
    </row>
    <row r="4" spans="1:2">
      <c r="A4" s="4" t="s">
        <v>321</v>
      </c>
      <c r="B4" s="4" t="s">
        <v>32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182</v>
      </c>
      <c r="B1" s="2" t="s">
        <v>52</v>
      </c>
      <c r="C1" s="2" t="s">
        <v>53</v>
      </c>
      <c r="D1" s="2" t="s">
        <v>158</v>
      </c>
    </row>
    <row r="2" spans="1:4">
      <c r="A2" s="3" t="s">
        <v>183</v>
      </c>
    </row>
    <row r="3" spans="1:4">
      <c r="A3" s="4" t="s">
        <v>184</v>
      </c>
      <c r="B3" s="6" t="n">
        <v>67494</v>
      </c>
      <c r="C3" s="6" t="n">
        <v>549678</v>
      </c>
      <c r="D3" s="6" t="n">
        <v>97372</v>
      </c>
    </row>
    <row r="4" spans="1:4">
      <c r="A4" s="4" t="s">
        <v>185</v>
      </c>
      <c r="B4" s="5" t="n">
        <v>16948</v>
      </c>
      <c r="C4" s="5" t="n">
        <v>10055</v>
      </c>
      <c r="D4" s="5" t="n">
        <v>330110</v>
      </c>
    </row>
    <row r="5" spans="1:4">
      <c r="A5" s="4" t="s">
        <v>55</v>
      </c>
      <c r="B5" s="6" t="n">
        <v>84442</v>
      </c>
      <c r="C5" s="6" t="n">
        <v>559733</v>
      </c>
      <c r="D5" s="6" t="n">
        <v>42748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52</v>
      </c>
    </row>
    <row r="3" spans="1:2">
      <c r="A3" s="3" t="s">
        <v>281</v>
      </c>
    </row>
    <row r="4" spans="1:2">
      <c r="A4" s="4" t="s">
        <v>324</v>
      </c>
      <c r="B4" s="4" t="s">
        <v>32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65"/>
  </cols>
  <sheetData>
    <row r="1" spans="1:2">
      <c r="A1" s="1" t="s">
        <v>326</v>
      </c>
      <c r="B1" s="2" t="s">
        <v>1</v>
      </c>
    </row>
    <row r="2" spans="1:2">
      <c r="B2" s="2" t="s">
        <v>52</v>
      </c>
    </row>
    <row r="3" spans="1:2">
      <c r="A3" s="3" t="s">
        <v>281</v>
      </c>
    </row>
    <row r="4" spans="1:2">
      <c r="A4" s="4" t="s">
        <v>327</v>
      </c>
      <c r="B4" s="4" t="s">
        <v>32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52</v>
      </c>
    </row>
    <row r="3" spans="1:2">
      <c r="A3" s="3" t="s">
        <v>281</v>
      </c>
    </row>
    <row r="4" spans="1:2">
      <c r="A4" s="4" t="s">
        <v>330</v>
      </c>
      <c r="B4" s="4" t="s">
        <v>33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52</v>
      </c>
    </row>
    <row r="3" spans="1:2">
      <c r="A3" s="3" t="s">
        <v>281</v>
      </c>
    </row>
    <row r="4" spans="1:2">
      <c r="A4" s="4" t="s">
        <v>333</v>
      </c>
      <c r="B4" s="4" t="s">
        <v>33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52</v>
      </c>
    </row>
    <row r="3" spans="1:2">
      <c r="A3" s="3" t="s">
        <v>281</v>
      </c>
    </row>
    <row r="4" spans="1:2">
      <c r="A4" s="4" t="s">
        <v>336</v>
      </c>
      <c r="B4" s="4" t="s">
        <v>33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0"/>
    <col customWidth="1" max="2" min="2" width="80"/>
  </cols>
  <sheetData>
    <row r="1" spans="1:2">
      <c r="A1" s="1" t="s">
        <v>338</v>
      </c>
      <c r="B1" s="2" t="s">
        <v>1</v>
      </c>
    </row>
    <row r="2" spans="1:2">
      <c r="B2" s="2" t="s">
        <v>52</v>
      </c>
    </row>
    <row r="3" spans="1:2">
      <c r="A3" s="4" t="s">
        <v>339</v>
      </c>
      <c r="B3" s="4" t="s">
        <v>5</v>
      </c>
    </row>
    <row r="4" spans="1:2">
      <c r="A4" s="4" t="s">
        <v>340</v>
      </c>
      <c r="B4" s="4" t="s">
        <v>341</v>
      </c>
    </row>
    <row r="5" spans="1:2">
      <c r="A5" s="4" t="s">
        <v>342</v>
      </c>
      <c r="B5" s="4" t="s">
        <v>343</v>
      </c>
    </row>
    <row r="6" spans="1:2">
      <c r="A6" s="4" t="s">
        <v>344</v>
      </c>
      <c r="B6" s="4" t="s">
        <v>345</v>
      </c>
    </row>
    <row r="7" spans="1:2">
      <c r="A7" s="4" t="s">
        <v>33</v>
      </c>
      <c r="B7" s="4" t="s">
        <v>34</v>
      </c>
    </row>
    <row r="8" spans="1:2">
      <c r="A8" s="4" t="s">
        <v>37</v>
      </c>
      <c r="B8" s="4" t="s">
        <v>38</v>
      </c>
    </row>
    <row r="9" spans="1:2">
      <c r="A9" s="4" t="s">
        <v>39</v>
      </c>
      <c r="B9" s="4" t="s">
        <v>40</v>
      </c>
    </row>
    <row r="10" spans="1:2">
      <c r="A10" s="4" t="s">
        <v>43</v>
      </c>
      <c r="B10" s="4" t="s">
        <v>44</v>
      </c>
    </row>
    <row r="11" spans="1:2">
      <c r="A11" s="4" t="s">
        <v>346</v>
      </c>
      <c r="B11" s="4" t="s">
        <v>347</v>
      </c>
    </row>
    <row r="12" spans="1:2">
      <c r="A12" s="4" t="s">
        <v>348</v>
      </c>
    </row>
    <row r="13" spans="1:2">
      <c r="A13" s="4" t="s">
        <v>349</v>
      </c>
      <c r="B13" s="4" t="s">
        <v>350</v>
      </c>
    </row>
    <row r="14" spans="1:2">
      <c r="A14" s="4" t="s">
        <v>351</v>
      </c>
    </row>
    <row r="15" spans="1:2">
      <c r="A15" s="4" t="s">
        <v>349</v>
      </c>
      <c r="B15" s="4" t="s">
        <v>35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3</v>
      </c>
      <c r="B1" s="2" t="s">
        <v>52</v>
      </c>
      <c r="C1" s="2" t="s">
        <v>53</v>
      </c>
      <c r="D1" s="2" t="s">
        <v>158</v>
      </c>
    </row>
    <row r="2" spans="1:4">
      <c r="A2" s="3" t="s">
        <v>3</v>
      </c>
    </row>
    <row r="3" spans="1:4">
      <c r="A3" s="4" t="s">
        <v>79</v>
      </c>
      <c r="B3" s="6" t="n">
        <v>-25228411</v>
      </c>
      <c r="C3" s="6" t="n">
        <v>-21091609</v>
      </c>
      <c r="D3" s="6" t="n">
        <v>-18354892</v>
      </c>
    </row>
    <row r="4" spans="1:4">
      <c r="A4" s="4" t="s">
        <v>354</v>
      </c>
      <c r="B4" s="6" t="n">
        <v>439228</v>
      </c>
      <c r="C4" s="6" t="n">
        <v>1272259</v>
      </c>
      <c r="D4" s="6" t="n">
        <v>188697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4"/>
  </cols>
  <sheetData>
    <row r="1" spans="1:3">
      <c r="A1" s="1" t="s">
        <v>355</v>
      </c>
      <c r="B1" s="2" t="s">
        <v>356</v>
      </c>
    </row>
    <row r="2" spans="1:3">
      <c r="A2" s="3" t="s">
        <v>357</v>
      </c>
    </row>
    <row r="3" spans="1:3">
      <c r="A3" s="4" t="s">
        <v>358</v>
      </c>
      <c r="B3" s="6" t="n">
        <v>100000</v>
      </c>
    </row>
    <row r="4" spans="1:3">
      <c r="A4" s="4" t="s">
        <v>359</v>
      </c>
      <c r="B4" s="5" t="n">
        <v>100000</v>
      </c>
    </row>
    <row r="5" spans="1:3">
      <c r="A5" s="4" t="s">
        <v>360</v>
      </c>
      <c r="B5" s="5" t="n">
        <v>973333</v>
      </c>
    </row>
    <row r="6" spans="1:3">
      <c r="A6" s="4" t="s">
        <v>361</v>
      </c>
      <c r="B6" s="5" t="n">
        <v>28806</v>
      </c>
    </row>
    <row r="7" spans="1:3">
      <c r="A7" s="4" t="s">
        <v>357</v>
      </c>
      <c r="B7" s="5" t="n">
        <v>1202139</v>
      </c>
    </row>
    <row r="8" spans="1:3">
      <c r="A8" s="3" t="s">
        <v>362</v>
      </c>
    </row>
    <row r="9" spans="1:3">
      <c r="A9" s="4" t="s">
        <v>363</v>
      </c>
      <c r="B9" s="5" t="n">
        <v>38</v>
      </c>
    </row>
    <row r="10" spans="1:3">
      <c r="A10" s="4" t="s">
        <v>364</v>
      </c>
      <c r="B10" s="5" t="n">
        <v>64608</v>
      </c>
    </row>
    <row r="11" spans="1:3">
      <c r="A11" s="4" t="s">
        <v>365</v>
      </c>
      <c r="B11" s="5" t="n">
        <v>1140283</v>
      </c>
      <c r="C11" s="4" t="s">
        <v>57</v>
      </c>
    </row>
    <row r="12" spans="1:3">
      <c r="A12" s="4" t="s">
        <v>366</v>
      </c>
      <c r="B12" s="5" t="n">
        <v>-2790</v>
      </c>
    </row>
    <row r="13" spans="1:3">
      <c r="A13" s="4" t="s">
        <v>367</v>
      </c>
      <c r="B13" s="6" t="n">
        <v>1202139</v>
      </c>
    </row>
    <row r="14" spans="1:3"/>
    <row r="15" spans="1:3">
      <c r="A15" s="4" t="s">
        <v>57</v>
      </c>
      <c r="B15" s="4" t="s">
        <v>368</v>
      </c>
    </row>
  </sheetData>
  <mergeCells count="3">
    <mergeCell ref="B1:C1"/>
    <mergeCell ref="A14:C14"/>
    <mergeCell ref="B15:C15"/>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3"/>
    <col customWidth="1" max="2" min="2" width="8"/>
    <col customWidth="1" max="3" min="3" width="14"/>
    <col customWidth="1" max="4" min="4" width="14"/>
  </cols>
  <sheetData>
    <row r="1" spans="1:4">
      <c r="A1" s="1" t="s">
        <v>369</v>
      </c>
      <c r="C1" s="2" t="s">
        <v>52</v>
      </c>
      <c r="D1" s="2" t="s">
        <v>53</v>
      </c>
    </row>
    <row r="2" spans="1:4">
      <c r="A2" s="3" t="s">
        <v>3</v>
      </c>
    </row>
    <row r="3" spans="1:4">
      <c r="A3" s="4" t="s">
        <v>370</v>
      </c>
      <c r="C3" s="6" t="n">
        <v>193455</v>
      </c>
      <c r="D3" s="6" t="n">
        <v>425284</v>
      </c>
    </row>
    <row r="4" spans="1:4">
      <c r="A4" s="4" t="s">
        <v>371</v>
      </c>
      <c r="C4" s="5" t="n">
        <v>86815</v>
      </c>
      <c r="D4" s="5" t="n">
        <v>24995</v>
      </c>
    </row>
    <row r="5" spans="1:4">
      <c r="A5" s="4" t="s">
        <v>372</v>
      </c>
      <c r="C5" s="5" t="n">
        <v>0</v>
      </c>
      <c r="D5" s="5" t="n">
        <v>158</v>
      </c>
    </row>
    <row r="6" spans="1:4">
      <c r="A6" s="4" t="s">
        <v>56</v>
      </c>
      <c r="B6" s="4" t="s">
        <v>57</v>
      </c>
      <c r="C6" s="6" t="n">
        <v>280280</v>
      </c>
      <c r="D6" s="6" t="n">
        <v>450437</v>
      </c>
    </row>
    <row r="7" spans="1:4"/>
    <row r="8" spans="1:4">
      <c r="A8" s="4" t="s">
        <v>57</v>
      </c>
      <c r="B8" s="4" t="s">
        <v>82</v>
      </c>
    </row>
  </sheetData>
  <mergeCells count="3">
    <mergeCell ref="A1:B1"/>
    <mergeCell ref="A7:C7"/>
    <mergeCell ref="B8:C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73</v>
      </c>
      <c r="B1" s="2" t="s">
        <v>52</v>
      </c>
      <c r="C1" s="2" t="s">
        <v>53</v>
      </c>
    </row>
    <row r="2" spans="1:3">
      <c r="A2" s="3" t="s">
        <v>3</v>
      </c>
    </row>
    <row r="3" spans="1:3">
      <c r="A3" s="4" t="s">
        <v>374</v>
      </c>
      <c r="B3" s="6" t="n">
        <v>252751</v>
      </c>
      <c r="C3" s="6" t="n">
        <v>437137</v>
      </c>
    </row>
    <row r="4" spans="1:3">
      <c r="A4" s="4" t="s">
        <v>375</v>
      </c>
      <c r="B4" s="5" t="n">
        <v>20420</v>
      </c>
      <c r="C4" s="5" t="n">
        <v>8420</v>
      </c>
    </row>
    <row r="5" spans="1:3">
      <c r="A5" s="4" t="s">
        <v>376</v>
      </c>
      <c r="B5" s="6" t="n">
        <v>13075</v>
      </c>
      <c r="C5" s="6" t="n">
        <v>739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6</v>
      </c>
      <c r="B1" s="2" t="s">
        <v>1</v>
      </c>
    </row>
    <row r="2" spans="1:2">
      <c r="B2" s="2" t="s">
        <v>52</v>
      </c>
    </row>
    <row r="3" spans="1:2">
      <c r="A3" s="3" t="s">
        <v>187</v>
      </c>
    </row>
    <row r="4" spans="1:2">
      <c r="A4" s="4" t="s">
        <v>186</v>
      </c>
      <c r="B4" s="4" t="s">
        <v>18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8"/>
    <col customWidth="1" max="3" min="3" width="14"/>
    <col customWidth="1" max="4" min="4" width="14"/>
  </cols>
  <sheetData>
    <row r="1" spans="1:4">
      <c r="A1" s="1" t="s">
        <v>377</v>
      </c>
      <c r="C1" s="2" t="s">
        <v>52</v>
      </c>
      <c r="D1" s="2" t="s">
        <v>53</v>
      </c>
    </row>
    <row r="2" spans="1:4">
      <c r="A2" s="3" t="s">
        <v>3</v>
      </c>
    </row>
    <row r="3" spans="1:4">
      <c r="A3" s="4" t="s">
        <v>378</v>
      </c>
      <c r="C3" s="6" t="n">
        <v>0</v>
      </c>
      <c r="D3" s="6" t="n">
        <v>39845</v>
      </c>
    </row>
    <row r="4" spans="1:4">
      <c r="A4" s="4" t="s">
        <v>379</v>
      </c>
      <c r="C4" s="5" t="n">
        <v>102499</v>
      </c>
      <c r="D4" s="5" t="n">
        <v>171380</v>
      </c>
    </row>
    <row r="5" spans="1:4">
      <c r="A5" s="4" t="s">
        <v>60</v>
      </c>
      <c r="B5" s="4" t="s">
        <v>57</v>
      </c>
      <c r="C5" s="6" t="n">
        <v>102499</v>
      </c>
      <c r="D5" s="6" t="n">
        <v>211225</v>
      </c>
    </row>
    <row r="6" spans="1:4"/>
    <row r="7" spans="1:4">
      <c r="A7" s="4" t="s">
        <v>57</v>
      </c>
      <c r="B7" s="4" t="s">
        <v>84</v>
      </c>
    </row>
  </sheetData>
  <mergeCells count="3">
    <mergeCell ref="A1:B1"/>
    <mergeCell ref="A6:C6"/>
    <mergeCell ref="B7:C7"/>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8"/>
    <col customWidth="1" max="3" min="3" width="16"/>
    <col customWidth="1" max="4" min="4" width="14"/>
  </cols>
  <sheetData>
    <row r="1" spans="1:4">
      <c r="A1" s="1" t="s">
        <v>380</v>
      </c>
      <c r="C1" s="2" t="s">
        <v>1</v>
      </c>
    </row>
    <row r="2" spans="1:4">
      <c r="C2" s="2" t="s">
        <v>52</v>
      </c>
      <c r="D2" s="2" t="s">
        <v>53</v>
      </c>
    </row>
    <row r="3" spans="1:4">
      <c r="A3" s="4" t="s">
        <v>381</v>
      </c>
      <c r="C3" s="6" t="n">
        <v>137439</v>
      </c>
      <c r="D3" s="6" t="n">
        <v>69047</v>
      </c>
    </row>
    <row r="4" spans="1:4">
      <c r="A4" s="4" t="s">
        <v>382</v>
      </c>
      <c r="D4" s="5" t="n">
        <v>64608</v>
      </c>
    </row>
    <row r="5" spans="1:4">
      <c r="A5" s="4" t="s">
        <v>383</v>
      </c>
      <c r="D5" s="5" t="n">
        <v>3784</v>
      </c>
    </row>
    <row r="6" spans="1:4">
      <c r="A6" s="4" t="s">
        <v>381</v>
      </c>
      <c r="C6" s="5" t="n">
        <v>142439</v>
      </c>
      <c r="D6" s="5" t="n">
        <v>137439</v>
      </c>
    </row>
    <row r="7" spans="1:4">
      <c r="A7" s="4" t="s">
        <v>384</v>
      </c>
      <c r="C7" s="5" t="n">
        <v>5000</v>
      </c>
    </row>
    <row r="8" spans="1:4">
      <c r="A8" s="4" t="s">
        <v>385</v>
      </c>
      <c r="C8" s="5" t="n">
        <v>47718</v>
      </c>
      <c r="D8" s="5" t="n">
        <v>38030</v>
      </c>
    </row>
    <row r="9" spans="1:4">
      <c r="A9" s="4" t="s">
        <v>386</v>
      </c>
      <c r="C9" s="5" t="n">
        <v>28602</v>
      </c>
      <c r="D9" s="5" t="n">
        <v>9688</v>
      </c>
    </row>
    <row r="10" spans="1:4">
      <c r="A10" s="4" t="s">
        <v>385</v>
      </c>
      <c r="C10" s="5" t="n">
        <v>76320</v>
      </c>
      <c r="D10" s="5" t="n">
        <v>47718</v>
      </c>
    </row>
    <row r="11" spans="1:4">
      <c r="A11" s="4" t="s">
        <v>387</v>
      </c>
      <c r="C11" s="5" t="n">
        <v>45114</v>
      </c>
    </row>
    <row r="12" spans="1:4">
      <c r="A12" s="4" t="s">
        <v>388</v>
      </c>
      <c r="B12" s="4" t="s">
        <v>57</v>
      </c>
      <c r="C12" s="5" t="n">
        <v>89721</v>
      </c>
    </row>
    <row r="13" spans="1:4">
      <c r="A13" s="4" t="s">
        <v>389</v>
      </c>
      <c r="B13" s="4" t="s">
        <v>57</v>
      </c>
      <c r="C13" s="5" t="n">
        <v>21005</v>
      </c>
      <c r="D13" s="5" t="n">
        <v>89721</v>
      </c>
    </row>
    <row r="14" spans="1:4">
      <c r="A14" s="4" t="s">
        <v>390</v>
      </c>
    </row>
    <row r="15" spans="1:4">
      <c r="A15" s="4" t="s">
        <v>381</v>
      </c>
      <c r="C15" s="5" t="n">
        <v>7491</v>
      </c>
      <c r="D15" s="5" t="n">
        <v>2071</v>
      </c>
    </row>
    <row r="16" spans="1:4">
      <c r="A16" s="4" t="s">
        <v>382</v>
      </c>
      <c r="D16" s="5" t="n">
        <v>1636</v>
      </c>
    </row>
    <row r="17" spans="1:4">
      <c r="A17" s="4" t="s">
        <v>383</v>
      </c>
      <c r="D17" s="5" t="n">
        <v>3784</v>
      </c>
    </row>
    <row r="18" spans="1:4">
      <c r="A18" s="4" t="s">
        <v>381</v>
      </c>
      <c r="C18" s="5" t="n">
        <v>12491</v>
      </c>
      <c r="D18" s="5" t="n">
        <v>7491</v>
      </c>
    </row>
    <row r="19" spans="1:4">
      <c r="A19" s="4" t="s">
        <v>384</v>
      </c>
      <c r="C19" s="5" t="n">
        <v>5000</v>
      </c>
    </row>
    <row r="20" spans="1:4">
      <c r="A20" s="4" t="s">
        <v>385</v>
      </c>
      <c r="C20" s="5" t="n">
        <v>1612</v>
      </c>
      <c r="D20" s="5" t="n">
        <v>1089</v>
      </c>
    </row>
    <row r="21" spans="1:4">
      <c r="A21" s="4" t="s">
        <v>386</v>
      </c>
      <c r="C21" s="5" t="n">
        <v>3264</v>
      </c>
      <c r="D21" s="5" t="n">
        <v>523</v>
      </c>
    </row>
    <row r="22" spans="1:4">
      <c r="A22" s="4" t="s">
        <v>385</v>
      </c>
      <c r="C22" s="5" t="n">
        <v>4876</v>
      </c>
      <c r="D22" s="5" t="n">
        <v>1612</v>
      </c>
    </row>
    <row r="23" spans="1:4">
      <c r="A23" s="4" t="s">
        <v>387</v>
      </c>
      <c r="C23" s="5" t="n">
        <v>1142</v>
      </c>
    </row>
    <row r="24" spans="1:4">
      <c r="A24" s="4" t="s">
        <v>388</v>
      </c>
      <c r="C24" s="5" t="n">
        <v>5879</v>
      </c>
    </row>
    <row r="25" spans="1:4">
      <c r="A25" s="4" t="s">
        <v>389</v>
      </c>
      <c r="C25" s="5" t="n">
        <v>6473</v>
      </c>
      <c r="D25" s="5" t="n">
        <v>5879</v>
      </c>
    </row>
    <row r="26" spans="1:4">
      <c r="A26" s="4" t="s">
        <v>391</v>
      </c>
    </row>
    <row r="27" spans="1:4">
      <c r="A27" s="4" t="s">
        <v>381</v>
      </c>
      <c r="C27" s="5" t="n">
        <v>66870</v>
      </c>
      <c r="D27" s="5" t="n">
        <v>3898</v>
      </c>
    </row>
    <row r="28" spans="1:4">
      <c r="A28" s="4" t="s">
        <v>382</v>
      </c>
      <c r="D28" s="5" t="n">
        <v>62972</v>
      </c>
    </row>
    <row r="29" spans="1:4">
      <c r="A29" s="4" t="s">
        <v>383</v>
      </c>
      <c r="D29" s="5" t="n">
        <v>0</v>
      </c>
    </row>
    <row r="30" spans="1:4">
      <c r="A30" s="4" t="s">
        <v>381</v>
      </c>
      <c r="C30" s="5" t="n">
        <v>66870</v>
      </c>
      <c r="D30" s="5" t="n">
        <v>66870</v>
      </c>
    </row>
    <row r="31" spans="1:4">
      <c r="A31" s="4" t="s">
        <v>384</v>
      </c>
      <c r="C31" s="5" t="n">
        <v>0</v>
      </c>
    </row>
    <row r="32" spans="1:4">
      <c r="A32" s="4" t="s">
        <v>385</v>
      </c>
      <c r="C32" s="5" t="n">
        <v>2130</v>
      </c>
      <c r="D32" s="5" t="n">
        <v>1151</v>
      </c>
    </row>
    <row r="33" spans="1:4">
      <c r="A33" s="4" t="s">
        <v>386</v>
      </c>
      <c r="C33" s="5" t="n">
        <v>19422</v>
      </c>
      <c r="D33" s="5" t="n">
        <v>979</v>
      </c>
    </row>
    <row r="34" spans="1:4">
      <c r="A34" s="4" t="s">
        <v>385</v>
      </c>
      <c r="C34" s="5" t="n">
        <v>21552</v>
      </c>
      <c r="D34" s="5" t="n">
        <v>2130</v>
      </c>
    </row>
    <row r="35" spans="1:4">
      <c r="A35" s="4" t="s">
        <v>387</v>
      </c>
      <c r="C35" s="5" t="n">
        <v>43972</v>
      </c>
    </row>
    <row r="36" spans="1:4">
      <c r="A36" s="4" t="s">
        <v>388</v>
      </c>
      <c r="C36" s="5" t="n">
        <v>64740</v>
      </c>
    </row>
    <row r="37" spans="1:4">
      <c r="A37" s="4" t="s">
        <v>389</v>
      </c>
      <c r="C37" s="5" t="n">
        <v>1346</v>
      </c>
      <c r="D37" s="5" t="n">
        <v>64740</v>
      </c>
    </row>
    <row r="38" spans="1:4">
      <c r="A38" s="4" t="s">
        <v>392</v>
      </c>
    </row>
    <row r="39" spans="1:4">
      <c r="A39" s="4" t="s">
        <v>381</v>
      </c>
      <c r="C39" s="5" t="n">
        <v>38896</v>
      </c>
      <c r="D39" s="5" t="n">
        <v>38896</v>
      </c>
    </row>
    <row r="40" spans="1:4">
      <c r="A40" s="4" t="s">
        <v>382</v>
      </c>
      <c r="D40" s="5" t="n">
        <v>0</v>
      </c>
    </row>
    <row r="41" spans="1:4">
      <c r="A41" s="4" t="s">
        <v>383</v>
      </c>
      <c r="D41" s="5" t="n">
        <v>0</v>
      </c>
    </row>
    <row r="42" spans="1:4">
      <c r="A42" s="4" t="s">
        <v>381</v>
      </c>
      <c r="C42" s="5" t="n">
        <v>38896</v>
      </c>
      <c r="D42" s="5" t="n">
        <v>38896</v>
      </c>
    </row>
    <row r="43" spans="1:4">
      <c r="A43" s="4" t="s">
        <v>384</v>
      </c>
      <c r="C43" s="5" t="n">
        <v>0</v>
      </c>
    </row>
    <row r="44" spans="1:4">
      <c r="A44" s="4" t="s">
        <v>385</v>
      </c>
      <c r="C44" s="5" t="n">
        <v>25342</v>
      </c>
      <c r="D44" s="5" t="n">
        <v>19534</v>
      </c>
    </row>
    <row r="45" spans="1:4">
      <c r="A45" s="4" t="s">
        <v>386</v>
      </c>
      <c r="C45" s="5" t="n">
        <v>4067</v>
      </c>
      <c r="D45" s="5" t="n">
        <v>5808</v>
      </c>
    </row>
    <row r="46" spans="1:4">
      <c r="A46" s="4" t="s">
        <v>385</v>
      </c>
      <c r="C46" s="5" t="n">
        <v>29409</v>
      </c>
      <c r="D46" s="5" t="n">
        <v>25342</v>
      </c>
    </row>
    <row r="47" spans="1:4">
      <c r="A47" s="4" t="s">
        <v>387</v>
      </c>
      <c r="C47" s="5" t="n">
        <v>0</v>
      </c>
    </row>
    <row r="48" spans="1:4">
      <c r="A48" s="4" t="s">
        <v>388</v>
      </c>
      <c r="C48" s="5" t="n">
        <v>13554</v>
      </c>
    </row>
    <row r="49" spans="1:4">
      <c r="A49" s="4" t="s">
        <v>389</v>
      </c>
      <c r="C49" s="5" t="n">
        <v>9487</v>
      </c>
      <c r="D49" s="5" t="n">
        <v>13554</v>
      </c>
    </row>
    <row r="50" spans="1:4">
      <c r="A50" s="4" t="s">
        <v>393</v>
      </c>
    </row>
    <row r="51" spans="1:4">
      <c r="A51" s="4" t="s">
        <v>381</v>
      </c>
      <c r="C51" s="5" t="n">
        <v>24182</v>
      </c>
      <c r="D51" s="5" t="n">
        <v>24182</v>
      </c>
    </row>
    <row r="52" spans="1:4">
      <c r="A52" s="4" t="s">
        <v>382</v>
      </c>
      <c r="D52" s="5" t="n">
        <v>0</v>
      </c>
    </row>
    <row r="53" spans="1:4">
      <c r="A53" s="4" t="s">
        <v>383</v>
      </c>
      <c r="D53" s="5" t="n">
        <v>0</v>
      </c>
    </row>
    <row r="54" spans="1:4">
      <c r="A54" s="4" t="s">
        <v>381</v>
      </c>
      <c r="C54" s="5" t="n">
        <v>24182</v>
      </c>
      <c r="D54" s="5" t="n">
        <v>24182</v>
      </c>
    </row>
    <row r="55" spans="1:4">
      <c r="A55" s="4" t="s">
        <v>384</v>
      </c>
      <c r="C55" s="5" t="n">
        <v>0</v>
      </c>
    </row>
    <row r="56" spans="1:4">
      <c r="A56" s="4" t="s">
        <v>385</v>
      </c>
      <c r="C56" s="5" t="n">
        <v>18634</v>
      </c>
      <c r="D56" s="5" t="n">
        <v>16256</v>
      </c>
    </row>
    <row r="57" spans="1:4">
      <c r="A57" s="4" t="s">
        <v>386</v>
      </c>
      <c r="C57" s="5" t="n">
        <v>1849</v>
      </c>
      <c r="D57" s="5" t="n">
        <v>2378</v>
      </c>
    </row>
    <row r="58" spans="1:4">
      <c r="A58" s="4" t="s">
        <v>385</v>
      </c>
      <c r="C58" s="5" t="n">
        <v>20483</v>
      </c>
      <c r="D58" s="5" t="n">
        <v>18634</v>
      </c>
    </row>
    <row r="59" spans="1:4">
      <c r="A59" s="4" t="s">
        <v>387</v>
      </c>
      <c r="C59" s="5" t="n">
        <v>0</v>
      </c>
    </row>
    <row r="60" spans="1:4">
      <c r="A60" s="4" t="s">
        <v>388</v>
      </c>
      <c r="C60" s="5" t="n">
        <v>5548</v>
      </c>
    </row>
    <row r="61" spans="1:4">
      <c r="A61" s="4" t="s">
        <v>389</v>
      </c>
      <c r="C61" s="6" t="n">
        <v>3699</v>
      </c>
      <c r="D61" s="6" t="n">
        <v>5548</v>
      </c>
    </row>
    <row r="62" spans="1:4"/>
    <row r="63" spans="1:4">
      <c r="A63" s="4" t="s">
        <v>57</v>
      </c>
      <c r="B63" s="4" t="s">
        <v>85</v>
      </c>
    </row>
  </sheetData>
  <mergeCells count="4">
    <mergeCell ref="A1:B2"/>
    <mergeCell ref="C1:D1"/>
    <mergeCell ref="A62:C62"/>
    <mergeCell ref="B63:C63"/>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21"/>
    <col customWidth="1" max="3" min="3" width="4"/>
  </cols>
  <sheetData>
    <row r="1" spans="1:3">
      <c r="A1" s="1" t="s">
        <v>394</v>
      </c>
      <c r="B1" s="2" t="s">
        <v>1</v>
      </c>
    </row>
    <row r="2" spans="1:3">
      <c r="B2" s="2" t="s">
        <v>356</v>
      </c>
    </row>
    <row r="3" spans="1:3">
      <c r="A3" s="3" t="s">
        <v>3</v>
      </c>
    </row>
    <row r="4" spans="1:3">
      <c r="A4" s="4" t="s">
        <v>395</v>
      </c>
      <c r="B4" s="6" t="n">
        <v>1140283</v>
      </c>
      <c r="C4" s="4" t="s">
        <v>57</v>
      </c>
    </row>
    <row r="5" spans="1:3">
      <c r="A5" s="4" t="s">
        <v>396</v>
      </c>
      <c r="B5" s="5" t="n">
        <v>1136117</v>
      </c>
      <c r="C5" s="4" t="s">
        <v>59</v>
      </c>
    </row>
    <row r="6" spans="1:3">
      <c r="A6" s="4" t="s">
        <v>397</v>
      </c>
      <c r="B6" s="5" t="n">
        <v>425733</v>
      </c>
      <c r="C6" s="4" t="s">
        <v>59</v>
      </c>
    </row>
    <row r="7" spans="1:3">
      <c r="A7" s="4" t="s">
        <v>398</v>
      </c>
      <c r="B7" s="6" t="n">
        <v>946173</v>
      </c>
    </row>
    <row r="8" spans="1:3"/>
    <row r="9" spans="1:3">
      <c r="A9" s="4" t="s">
        <v>57</v>
      </c>
      <c r="B9" s="4" t="s">
        <v>368</v>
      </c>
    </row>
    <row r="10" spans="1:3">
      <c r="A10" s="4" t="s">
        <v>59</v>
      </c>
      <c r="B10" s="4" t="s">
        <v>86</v>
      </c>
    </row>
  </sheetData>
  <mergeCells count="6">
    <mergeCell ref="A1:A2"/>
    <mergeCell ref="B1:C1"/>
    <mergeCell ref="B2:C2"/>
    <mergeCell ref="A8:C8"/>
    <mergeCell ref="B9:C9"/>
    <mergeCell ref="B10:C10"/>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9"/>
    <col customWidth="1" max="2" min="2" width="80"/>
    <col customWidth="1" max="3" min="3" width="4"/>
  </cols>
  <sheetData>
    <row r="1" spans="1:3">
      <c r="A1" s="1" t="s">
        <v>399</v>
      </c>
      <c r="B1" s="2" t="s">
        <v>1</v>
      </c>
    </row>
    <row r="2" spans="1:3">
      <c r="B2" s="2" t="s">
        <v>92</v>
      </c>
      <c r="C2" s="2" t="s">
        <v>57</v>
      </c>
    </row>
    <row r="3" spans="1:3">
      <c r="A3" s="4" t="s">
        <v>400</v>
      </c>
    </row>
    <row r="4" spans="1:3">
      <c r="A4" s="4" t="s">
        <v>401</v>
      </c>
      <c r="B4" s="4" t="s">
        <v>402</v>
      </c>
    </row>
    <row r="5" spans="1:3">
      <c r="A5" s="4" t="s">
        <v>403</v>
      </c>
      <c r="B5" s="4" t="s">
        <v>404</v>
      </c>
    </row>
    <row r="6" spans="1:3">
      <c r="A6" s="4" t="s">
        <v>405</v>
      </c>
      <c r="B6" s="6" t="n">
        <v>50000</v>
      </c>
    </row>
    <row r="7" spans="1:3">
      <c r="A7" s="4" t="s">
        <v>406</v>
      </c>
      <c r="B7" s="5" t="n">
        <v>909090</v>
      </c>
    </row>
    <row r="8" spans="1:3">
      <c r="A8" s="4" t="s">
        <v>407</v>
      </c>
      <c r="B8" s="6" t="n">
        <v>181818</v>
      </c>
    </row>
    <row r="9" spans="1:3">
      <c r="A9" s="4" t="s">
        <v>408</v>
      </c>
    </row>
    <row r="10" spans="1:3">
      <c r="A10" s="4" t="s">
        <v>401</v>
      </c>
      <c r="B10" s="4" t="s">
        <v>409</v>
      </c>
    </row>
    <row r="11" spans="1:3">
      <c r="A11" s="4" t="s">
        <v>403</v>
      </c>
      <c r="B11" s="4" t="s">
        <v>410</v>
      </c>
    </row>
    <row r="12" spans="1:3">
      <c r="A12" s="4" t="s">
        <v>411</v>
      </c>
      <c r="B12" s="5" t="n">
        <v>3030303</v>
      </c>
    </row>
    <row r="13" spans="1:3">
      <c r="A13" s="4" t="s">
        <v>412</v>
      </c>
      <c r="B13" s="6" t="n">
        <v>510878</v>
      </c>
    </row>
    <row r="14" spans="1:3"/>
    <row r="15" spans="1:3">
      <c r="A15" s="4" t="s">
        <v>57</v>
      </c>
      <c r="B15" s="4" t="s">
        <v>413</v>
      </c>
    </row>
  </sheetData>
  <mergeCells count="15">
    <mergeCell ref="A1:A2"/>
    <mergeCell ref="B1:C1"/>
    <mergeCell ref="B3:C3"/>
    <mergeCell ref="B4:C4"/>
    <mergeCell ref="B5:C5"/>
    <mergeCell ref="B6:C6"/>
    <mergeCell ref="B7:C7"/>
    <mergeCell ref="B8:C8"/>
    <mergeCell ref="B9:C9"/>
    <mergeCell ref="B10:C10"/>
    <mergeCell ref="B11:C11"/>
    <mergeCell ref="B12:C12"/>
    <mergeCell ref="B13:C13"/>
    <mergeCell ref="A14:C14"/>
    <mergeCell ref="B15:C15"/>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9"/>
    <col customWidth="1" max="3" min="3" width="14"/>
    <col customWidth="1" max="4" min="4" width="14"/>
  </cols>
  <sheetData>
    <row r="1" spans="1:4">
      <c r="A1" s="1" t="s">
        <v>414</v>
      </c>
      <c r="C1" s="2" t="s">
        <v>52</v>
      </c>
      <c r="D1" s="2" t="s">
        <v>53</v>
      </c>
    </row>
    <row r="2" spans="1:4">
      <c r="A2" s="3" t="s">
        <v>3</v>
      </c>
    </row>
    <row r="3" spans="1:4">
      <c r="A3" s="4" t="s">
        <v>415</v>
      </c>
      <c r="C3" s="6" t="n">
        <v>226575</v>
      </c>
      <c r="D3" s="6" t="n">
        <v>160249</v>
      </c>
    </row>
    <row r="4" spans="1:4">
      <c r="A4" s="4" t="s">
        <v>416</v>
      </c>
      <c r="C4" s="5" t="n">
        <v>87664</v>
      </c>
      <c r="D4" s="5" t="n">
        <v>141840</v>
      </c>
    </row>
    <row r="5" spans="1:4">
      <c r="A5" s="4" t="s">
        <v>69</v>
      </c>
      <c r="B5" s="4" t="s">
        <v>57</v>
      </c>
      <c r="C5" s="6" t="n">
        <v>314239</v>
      </c>
      <c r="D5" s="6" t="n">
        <v>302089</v>
      </c>
    </row>
    <row r="6" spans="1:4"/>
    <row r="7" spans="1:4">
      <c r="A7" s="4" t="s">
        <v>57</v>
      </c>
      <c r="B7" s="4" t="s">
        <v>87</v>
      </c>
    </row>
  </sheetData>
  <mergeCells count="3">
    <mergeCell ref="A1:B1"/>
    <mergeCell ref="A6:C6"/>
    <mergeCell ref="B7:C7"/>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3"/>
    <col customWidth="1" max="3" min="3" width="16"/>
    <col customWidth="1" max="4" min="4" width="14"/>
  </cols>
  <sheetData>
    <row r="1" spans="1:4">
      <c r="A1" s="1" t="s">
        <v>417</v>
      </c>
      <c r="C1" s="2" t="s">
        <v>1</v>
      </c>
    </row>
    <row r="2" spans="1:4">
      <c r="C2" s="2" t="s">
        <v>52</v>
      </c>
      <c r="D2" s="2" t="s">
        <v>53</v>
      </c>
    </row>
    <row r="3" spans="1:4">
      <c r="A3" s="4" t="s">
        <v>418</v>
      </c>
    </row>
    <row r="4" spans="1:4">
      <c r="A4" s="4" t="s">
        <v>419</v>
      </c>
      <c r="B4" s="4" t="s">
        <v>57</v>
      </c>
      <c r="C4" s="5" t="n">
        <v>233450</v>
      </c>
    </row>
    <row r="5" spans="1:4">
      <c r="A5" s="4" t="s">
        <v>143</v>
      </c>
      <c r="B5" s="4" t="s">
        <v>57</v>
      </c>
      <c r="C5" s="6" t="n">
        <v>43915</v>
      </c>
    </row>
    <row r="6" spans="1:4">
      <c r="A6" s="4" t="s">
        <v>143</v>
      </c>
      <c r="C6" s="6" t="n">
        <v>780836</v>
      </c>
      <c r="D6" s="6" t="n">
        <v>1587799</v>
      </c>
    </row>
    <row r="7" spans="1:4"/>
    <row r="8" spans="1:4">
      <c r="A8" s="4" t="s">
        <v>57</v>
      </c>
      <c r="B8" s="4" t="s">
        <v>420</v>
      </c>
    </row>
  </sheetData>
  <mergeCells count="4">
    <mergeCell ref="A1:B2"/>
    <mergeCell ref="C1:D1"/>
    <mergeCell ref="A7:C7"/>
    <mergeCell ref="B8:C8"/>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outlineLevelCol="0"/>
  <cols>
    <col customWidth="1" max="1" min="1" width="80"/>
    <col customWidth="1" max="2" min="2" width="13"/>
    <col customWidth="1" max="3" min="3" width="39"/>
    <col customWidth="1" max="4" min="4" width="21"/>
    <col customWidth="1" max="5" min="5" width="21"/>
    <col customWidth="1" max="6" min="6" width="24"/>
    <col customWidth="1" max="7" min="7" width="27"/>
  </cols>
  <sheetData>
    <row r="1" spans="1:7">
      <c r="A1" s="1" t="s">
        <v>421</v>
      </c>
      <c r="C1" s="2" t="s">
        <v>1</v>
      </c>
    </row>
    <row r="2" spans="1:7">
      <c r="C2" s="2" t="s">
        <v>92</v>
      </c>
      <c r="D2" s="2" t="s">
        <v>422</v>
      </c>
      <c r="E2" s="2" t="s">
        <v>423</v>
      </c>
      <c r="F2" s="2" t="s">
        <v>91</v>
      </c>
      <c r="G2" s="2" t="s">
        <v>92</v>
      </c>
    </row>
    <row r="3" spans="1:7">
      <c r="A3" s="4" t="s">
        <v>176</v>
      </c>
      <c r="C3" s="6" t="n">
        <v>780836</v>
      </c>
      <c r="D3" s="6" t="n">
        <v>1577299</v>
      </c>
      <c r="E3" s="6" t="n">
        <v>0</v>
      </c>
    </row>
    <row r="4" spans="1:7">
      <c r="A4" s="4" t="s">
        <v>424</v>
      </c>
      <c r="C4" s="4" t="s">
        <v>425</v>
      </c>
    </row>
    <row r="5" spans="1:7">
      <c r="A5" s="4" t="s">
        <v>426</v>
      </c>
      <c r="C5" s="4" t="s">
        <v>427</v>
      </c>
      <c r="D5" s="4" t="s">
        <v>428</v>
      </c>
      <c r="E5" s="4" t="s">
        <v>429</v>
      </c>
    </row>
    <row r="6" spans="1:7">
      <c r="A6" s="4" t="s">
        <v>430</v>
      </c>
      <c r="C6" s="4" t="s">
        <v>431</v>
      </c>
      <c r="D6" s="4" t="s">
        <v>431</v>
      </c>
      <c r="E6" s="4" t="s">
        <v>432</v>
      </c>
    </row>
    <row r="7" spans="1:7">
      <c r="A7" s="4" t="s">
        <v>433</v>
      </c>
      <c r="C7" s="4" t="s">
        <v>432</v>
      </c>
      <c r="D7" s="4" t="s">
        <v>432</v>
      </c>
      <c r="E7" s="4" t="s">
        <v>432</v>
      </c>
    </row>
    <row r="8" spans="1:7">
      <c r="A8" s="4" t="s">
        <v>434</v>
      </c>
      <c r="C8" s="4" t="s">
        <v>435</v>
      </c>
      <c r="D8" s="4" t="s">
        <v>436</v>
      </c>
      <c r="E8" s="4" t="s">
        <v>432</v>
      </c>
    </row>
    <row r="9" spans="1:7">
      <c r="A9" s="4" t="s">
        <v>437</v>
      </c>
      <c r="D9" s="6" t="n">
        <v>973333</v>
      </c>
      <c r="G9" s="6" t="n">
        <v>211167</v>
      </c>
    </row>
    <row r="10" spans="1:7">
      <c r="A10" s="4" t="s">
        <v>438</v>
      </c>
      <c r="C10" s="6" t="n">
        <v>372137</v>
      </c>
      <c r="D10" s="6" t="n">
        <v>311389</v>
      </c>
      <c r="E10" s="6" t="n">
        <v>736422</v>
      </c>
    </row>
    <row r="11" spans="1:7">
      <c r="A11" s="4" t="s">
        <v>439</v>
      </c>
    </row>
    <row r="12" spans="1:7">
      <c r="A12" s="4" t="s">
        <v>440</v>
      </c>
      <c r="G12" s="5" t="n">
        <v>400000</v>
      </c>
    </row>
    <row r="13" spans="1:7">
      <c r="A13" s="4" t="s">
        <v>176</v>
      </c>
      <c r="C13" s="5" t="n">
        <v>193000</v>
      </c>
    </row>
    <row r="14" spans="1:7">
      <c r="A14" s="4" t="s">
        <v>441</v>
      </c>
    </row>
    <row r="15" spans="1:7">
      <c r="A15" s="4" t="s">
        <v>440</v>
      </c>
      <c r="G15" s="5" t="n">
        <v>325000</v>
      </c>
    </row>
    <row r="16" spans="1:7">
      <c r="A16" s="4" t="s">
        <v>176</v>
      </c>
      <c r="C16" s="5" t="n">
        <v>169000</v>
      </c>
    </row>
    <row r="17" spans="1:7">
      <c r="A17" s="4" t="s">
        <v>442</v>
      </c>
    </row>
    <row r="18" spans="1:7">
      <c r="A18" s="4" t="s">
        <v>440</v>
      </c>
      <c r="G18" s="5" t="n">
        <v>4408659</v>
      </c>
    </row>
    <row r="19" spans="1:7">
      <c r="A19" s="4" t="s">
        <v>176</v>
      </c>
      <c r="C19" s="6" t="n">
        <v>661299</v>
      </c>
    </row>
    <row r="20" spans="1:7">
      <c r="A20" s="4" t="s">
        <v>443</v>
      </c>
      <c r="C20" s="4" t="s">
        <v>444</v>
      </c>
    </row>
    <row r="21" spans="1:7">
      <c r="A21" s="4" t="s">
        <v>445</v>
      </c>
      <c r="F21" s="7" t="n">
        <v>0.15</v>
      </c>
    </row>
    <row r="22" spans="1:7">
      <c r="A22" s="4" t="s">
        <v>446</v>
      </c>
      <c r="C22" s="6" t="n">
        <v>7200</v>
      </c>
    </row>
    <row r="23" spans="1:7">
      <c r="A23" s="4" t="s">
        <v>411</v>
      </c>
      <c r="C23" s="5" t="n">
        <v>48000</v>
      </c>
    </row>
    <row r="24" spans="1:7">
      <c r="A24" s="4" t="s">
        <v>412</v>
      </c>
      <c r="C24" s="6" t="n">
        <v>8210</v>
      </c>
    </row>
    <row r="25" spans="1:7">
      <c r="A25" s="4" t="s">
        <v>447</v>
      </c>
    </row>
    <row r="26" spans="1:7">
      <c r="A26" s="4" t="s">
        <v>440</v>
      </c>
      <c r="G26" s="5" t="n">
        <v>1326667</v>
      </c>
    </row>
    <row r="27" spans="1:7">
      <c r="A27" s="4" t="s">
        <v>176</v>
      </c>
      <c r="C27" s="6" t="n">
        <v>199000</v>
      </c>
    </row>
    <row r="28" spans="1:7">
      <c r="A28" s="4" t="s">
        <v>443</v>
      </c>
      <c r="C28" s="4" t="s">
        <v>444</v>
      </c>
    </row>
    <row r="29" spans="1:7">
      <c r="A29" s="4" t="s">
        <v>445</v>
      </c>
      <c r="F29" s="8" t="n">
        <v>0.15</v>
      </c>
    </row>
    <row r="30" spans="1:7">
      <c r="A30" s="4" t="s">
        <v>448</v>
      </c>
    </row>
    <row r="31" spans="1:7">
      <c r="A31" s="4" t="s">
        <v>440</v>
      </c>
      <c r="G31" s="5" t="n">
        <v>4850000</v>
      </c>
    </row>
    <row r="32" spans="1:7">
      <c r="A32" s="4" t="s">
        <v>176</v>
      </c>
      <c r="C32" s="6" t="n">
        <v>727500</v>
      </c>
    </row>
    <row r="33" spans="1:7">
      <c r="A33" s="4" t="s">
        <v>443</v>
      </c>
      <c r="C33" s="4" t="s">
        <v>444</v>
      </c>
    </row>
    <row r="34" spans="1:7">
      <c r="A34" s="4" t="s">
        <v>445</v>
      </c>
      <c r="F34" s="8" t="n">
        <v>0.15</v>
      </c>
    </row>
    <row r="35" spans="1:7">
      <c r="A35" s="4" t="s">
        <v>446</v>
      </c>
      <c r="C35" s="6" t="n">
        <v>3300</v>
      </c>
    </row>
    <row r="36" spans="1:7">
      <c r="A36" s="4" t="s">
        <v>411</v>
      </c>
      <c r="C36" s="5" t="n">
        <v>22000</v>
      </c>
    </row>
    <row r="37" spans="1:7">
      <c r="A37" s="4" t="s">
        <v>412</v>
      </c>
      <c r="C37" s="6" t="n">
        <v>3404</v>
      </c>
    </row>
    <row r="38" spans="1:7">
      <c r="A38" s="4" t="s">
        <v>449</v>
      </c>
    </row>
    <row r="39" spans="1:7">
      <c r="A39" s="4" t="s">
        <v>440</v>
      </c>
      <c r="G39" s="5" t="n">
        <v>2274000</v>
      </c>
    </row>
    <row r="40" spans="1:7">
      <c r="A40" s="4" t="s">
        <v>176</v>
      </c>
      <c r="C40" s="6" t="n">
        <v>454800</v>
      </c>
    </row>
    <row r="41" spans="1:7">
      <c r="A41" s="4" t="s">
        <v>443</v>
      </c>
      <c r="C41" s="4" t="s">
        <v>450</v>
      </c>
    </row>
    <row r="42" spans="1:7">
      <c r="A42" s="4" t="s">
        <v>451</v>
      </c>
    </row>
    <row r="43" spans="1:7">
      <c r="A43" s="4" t="s">
        <v>440</v>
      </c>
      <c r="B43" s="4" t="s">
        <v>57</v>
      </c>
      <c r="G43" s="5" t="n">
        <v>2666667</v>
      </c>
    </row>
    <row r="44" spans="1:7">
      <c r="A44" s="4" t="s">
        <v>176</v>
      </c>
      <c r="B44" s="4" t="s">
        <v>57</v>
      </c>
      <c r="C44" s="6" t="n">
        <v>773733</v>
      </c>
    </row>
    <row r="45" spans="1:7">
      <c r="A45" s="4" t="s">
        <v>452</v>
      </c>
    </row>
    <row r="46" spans="1:7">
      <c r="A46" s="4" t="s">
        <v>440</v>
      </c>
      <c r="B46" s="4" t="s">
        <v>59</v>
      </c>
      <c r="G46" s="5" t="n">
        <v>909090</v>
      </c>
    </row>
    <row r="47" spans="1:7">
      <c r="A47" s="4" t="s">
        <v>176</v>
      </c>
      <c r="B47" s="4" t="s">
        <v>59</v>
      </c>
      <c r="C47" s="5" t="n">
        <v>181818</v>
      </c>
    </row>
    <row r="48" spans="1:7">
      <c r="A48" s="4" t="s">
        <v>453</v>
      </c>
    </row>
    <row r="49" spans="1:7">
      <c r="A49" s="4" t="s">
        <v>440</v>
      </c>
      <c r="B49" s="4" t="s">
        <v>61</v>
      </c>
      <c r="G49" s="5" t="n">
        <v>233450</v>
      </c>
    </row>
    <row r="50" spans="1:7">
      <c r="A50" s="4" t="s">
        <v>176</v>
      </c>
      <c r="B50" s="4" t="s">
        <v>61</v>
      </c>
      <c r="C50" s="5" t="n">
        <v>43915</v>
      </c>
    </row>
    <row r="51" spans="1:7">
      <c r="A51" s="4" t="s">
        <v>454</v>
      </c>
    </row>
    <row r="52" spans="1:7">
      <c r="A52" s="4" t="s">
        <v>440</v>
      </c>
      <c r="G52" s="5" t="n">
        <v>5327335</v>
      </c>
    </row>
    <row r="53" spans="1:7">
      <c r="A53" s="4" t="s">
        <v>176</v>
      </c>
      <c r="C53" s="5" t="n">
        <v>799100</v>
      </c>
    </row>
    <row r="54" spans="1:7">
      <c r="A54" s="4" t="s">
        <v>445</v>
      </c>
      <c r="F54" s="7" t="n">
        <v>0.15</v>
      </c>
    </row>
    <row r="55" spans="1:7">
      <c r="A55" s="4" t="s">
        <v>446</v>
      </c>
      <c r="C55" s="5" t="n">
        <v>18264</v>
      </c>
    </row>
    <row r="56" spans="1:7">
      <c r="A56" s="4" t="s">
        <v>455</v>
      </c>
    </row>
    <row r="57" spans="1:7">
      <c r="A57" s="4" t="s">
        <v>440</v>
      </c>
      <c r="G57" s="5" t="n">
        <v>131000</v>
      </c>
    </row>
    <row r="58" spans="1:7">
      <c r="A58" s="4" t="s">
        <v>176</v>
      </c>
      <c r="C58" s="5" t="n">
        <v>28820</v>
      </c>
    </row>
    <row r="59" spans="1:7">
      <c r="A59" s="4" t="s">
        <v>456</v>
      </c>
    </row>
    <row r="60" spans="1:7">
      <c r="A60" s="4" t="s">
        <v>440</v>
      </c>
      <c r="G60" s="5" t="n">
        <v>2975500</v>
      </c>
    </row>
    <row r="61" spans="1:7">
      <c r="A61" s="4" t="s">
        <v>176</v>
      </c>
      <c r="C61" s="6" t="n">
        <v>595100</v>
      </c>
    </row>
    <row r="62" spans="1:7">
      <c r="A62" s="4" t="s">
        <v>457</v>
      </c>
    </row>
    <row r="63" spans="1:7">
      <c r="A63" s="4" t="s">
        <v>458</v>
      </c>
      <c r="B63" s="4" t="s">
        <v>59</v>
      </c>
      <c r="C63" s="5" t="n">
        <v>3030330</v>
      </c>
    </row>
    <row r="64" spans="1:7">
      <c r="A64" s="4" t="s">
        <v>459</v>
      </c>
      <c r="B64" s="4" t="s">
        <v>59</v>
      </c>
      <c r="C64" s="6" t="n">
        <v>510878</v>
      </c>
    </row>
    <row r="65" spans="1:7">
      <c r="A65" s="4" t="s">
        <v>424</v>
      </c>
      <c r="C65" s="4" t="s">
        <v>460</v>
      </c>
    </row>
    <row r="66" spans="1:7">
      <c r="A66" s="4" t="s">
        <v>426</v>
      </c>
      <c r="C66" s="4" t="s">
        <v>427</v>
      </c>
    </row>
    <row r="67" spans="1:7">
      <c r="A67" s="4" t="s">
        <v>430</v>
      </c>
      <c r="C67" s="4" t="s">
        <v>431</v>
      </c>
    </row>
    <row r="68" spans="1:7">
      <c r="A68" s="4" t="s">
        <v>433</v>
      </c>
      <c r="C68" s="4" t="s">
        <v>432</v>
      </c>
    </row>
    <row r="69" spans="1:7">
      <c r="A69" s="4" t="s">
        <v>434</v>
      </c>
      <c r="C69" s="4" t="s">
        <v>461</v>
      </c>
    </row>
    <row r="70" spans="1:7">
      <c r="A70" s="4" t="s">
        <v>462</v>
      </c>
    </row>
    <row r="71" spans="1:7">
      <c r="A71" s="4" t="s">
        <v>440</v>
      </c>
      <c r="B71" s="4" t="s">
        <v>64</v>
      </c>
      <c r="G71" s="5" t="n">
        <v>1111110</v>
      </c>
    </row>
    <row r="72" spans="1:7">
      <c r="A72" s="4" t="s">
        <v>463</v>
      </c>
    </row>
    <row r="73" spans="1:7">
      <c r="A73" s="4" t="s">
        <v>440</v>
      </c>
      <c r="B73" s="4" t="s">
        <v>64</v>
      </c>
      <c r="G73" s="5" t="n">
        <v>125081</v>
      </c>
    </row>
    <row r="74" spans="1:7">
      <c r="A74" s="4" t="s">
        <v>464</v>
      </c>
    </row>
    <row r="75" spans="1:7">
      <c r="A75" s="4" t="s">
        <v>424</v>
      </c>
      <c r="C75" s="4" t="s">
        <v>460</v>
      </c>
    </row>
    <row r="76" spans="1:7">
      <c r="A76" s="4" t="s">
        <v>426</v>
      </c>
      <c r="C76" s="4" t="s">
        <v>428</v>
      </c>
    </row>
    <row r="77" spans="1:7">
      <c r="A77" s="4" t="s">
        <v>433</v>
      </c>
      <c r="C77" s="4" t="s">
        <v>432</v>
      </c>
      <c r="D77" s="4" t="s">
        <v>432</v>
      </c>
      <c r="E77" s="4" t="s">
        <v>432</v>
      </c>
    </row>
    <row r="78" spans="1:7"/>
    <row r="79" spans="1:7">
      <c r="A79" s="4" t="s">
        <v>57</v>
      </c>
      <c r="B79" s="4" t="s">
        <v>465</v>
      </c>
    </row>
    <row r="80" spans="1:7">
      <c r="A80" s="4" t="s">
        <v>59</v>
      </c>
      <c r="B80" s="4" t="s">
        <v>466</v>
      </c>
    </row>
    <row r="81" spans="1:7">
      <c r="A81" s="4" t="s">
        <v>61</v>
      </c>
      <c r="B81" s="4" t="s">
        <v>467</v>
      </c>
    </row>
    <row r="82" spans="1:7">
      <c r="A82" s="4" t="s">
        <v>64</v>
      </c>
      <c r="B82" s="4" t="s">
        <v>468</v>
      </c>
    </row>
  </sheetData>
  <mergeCells count="8">
    <mergeCell ref="A1:B2"/>
    <mergeCell ref="C1:E1"/>
    <mergeCell ref="F1:G1"/>
    <mergeCell ref="A78:F78"/>
    <mergeCell ref="B79:F79"/>
    <mergeCell ref="B80:F80"/>
    <mergeCell ref="B81:F81"/>
    <mergeCell ref="B82:F8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52</v>
      </c>
      <c r="C2" s="2" t="s">
        <v>53</v>
      </c>
      <c r="D2" s="2" t="s">
        <v>158</v>
      </c>
    </row>
    <row r="3" spans="1:4">
      <c r="A3" s="4" t="s">
        <v>470</v>
      </c>
      <c r="B3" s="5" t="n">
        <v>2420000</v>
      </c>
      <c r="C3" s="5" t="n">
        <v>1460938</v>
      </c>
      <c r="D3" s="5" t="n">
        <v>1303750</v>
      </c>
    </row>
    <row r="4" spans="1:4">
      <c r="A4" s="4" t="s">
        <v>471</v>
      </c>
      <c r="B4" s="7" t="n">
        <v>0.24</v>
      </c>
      <c r="C4" s="7" t="n">
        <v>1.38</v>
      </c>
      <c r="D4" s="7" t="n">
        <v>1.52</v>
      </c>
    </row>
    <row r="5" spans="1:4">
      <c r="A5" s="4" t="s">
        <v>472</v>
      </c>
      <c r="B5" s="5" t="n">
        <v>665000</v>
      </c>
      <c r="C5" s="5" t="n">
        <v>2420000</v>
      </c>
      <c r="D5" s="5" t="n">
        <v>672500</v>
      </c>
    </row>
    <row r="6" spans="1:4">
      <c r="A6" s="4" t="s">
        <v>473</v>
      </c>
      <c r="B6" s="7" t="n">
        <v>0.23</v>
      </c>
      <c r="C6" s="7" t="n">
        <v>0.24</v>
      </c>
      <c r="D6" s="7" t="n">
        <v>1.38</v>
      </c>
    </row>
    <row r="7" spans="1:4">
      <c r="A7" s="4" t="s">
        <v>474</v>
      </c>
      <c r="B7" s="5" t="n">
        <v>-415000</v>
      </c>
      <c r="C7" s="5" t="n">
        <v>-1460938</v>
      </c>
      <c r="D7" s="5" t="n">
        <v>-115312</v>
      </c>
    </row>
    <row r="8" spans="1:4">
      <c r="A8" s="4" t="s">
        <v>475</v>
      </c>
      <c r="B8" s="7" t="n">
        <v>0.24</v>
      </c>
      <c r="C8" s="7" t="n">
        <v>1.38</v>
      </c>
      <c r="D8" s="7" t="n">
        <v>1.51</v>
      </c>
    </row>
    <row r="9" spans="1:4">
      <c r="A9" s="4" t="s">
        <v>476</v>
      </c>
      <c r="B9" s="5" t="n">
        <v>-131000</v>
      </c>
      <c r="C9" s="5" t="n">
        <v>0</v>
      </c>
      <c r="D9" s="5" t="n">
        <v>-400000</v>
      </c>
    </row>
    <row r="10" spans="1:4">
      <c r="A10" s="4" t="s">
        <v>477</v>
      </c>
      <c r="B10" s="7" t="n">
        <v>0.22</v>
      </c>
      <c r="C10" s="6" t="n">
        <v>0</v>
      </c>
    </row>
    <row r="11" spans="1:4">
      <c r="A11" s="4" t="s">
        <v>478</v>
      </c>
      <c r="B11" s="5" t="n">
        <v>2539000</v>
      </c>
      <c r="C11" s="5" t="n">
        <v>2420000</v>
      </c>
      <c r="D11" s="5" t="n">
        <v>1460938</v>
      </c>
    </row>
    <row r="12" spans="1:4">
      <c r="A12" s="4" t="s">
        <v>479</v>
      </c>
      <c r="B12" s="7" t="n">
        <v>0.24</v>
      </c>
      <c r="C12" s="7" t="n">
        <v>0.24</v>
      </c>
      <c r="D12" s="7" t="n">
        <v>1.38</v>
      </c>
    </row>
    <row r="13" spans="1:4">
      <c r="A13" s="4" t="s">
        <v>480</v>
      </c>
      <c r="B13" s="5" t="n">
        <v>2536500</v>
      </c>
      <c r="C13" s="5" t="n">
        <v>1188750</v>
      </c>
      <c r="D13" s="5" t="n">
        <v>1184324</v>
      </c>
    </row>
    <row r="14" spans="1:4">
      <c r="A14" s="4" t="s">
        <v>481</v>
      </c>
      <c r="B14" s="7" t="n">
        <v>0.24</v>
      </c>
      <c r="C14" s="7" t="n">
        <v>0.2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30"/>
  </cols>
  <sheetData>
    <row r="1" spans="1:2">
      <c r="A1" s="1" t="s">
        <v>482</v>
      </c>
      <c r="B1" s="2" t="s">
        <v>1</v>
      </c>
    </row>
    <row r="2" spans="1:2">
      <c r="B2" s="2" t="s">
        <v>483</v>
      </c>
    </row>
    <row r="3" spans="1:2">
      <c r="A3" s="4" t="s">
        <v>484</v>
      </c>
      <c r="B3" s="5" t="n">
        <v>2539000</v>
      </c>
    </row>
    <row r="4" spans="1:2">
      <c r="A4" s="4" t="s">
        <v>485</v>
      </c>
      <c r="B4" s="5" t="n">
        <v>2536500</v>
      </c>
    </row>
    <row r="5" spans="1:2">
      <c r="A5" s="4" t="s">
        <v>486</v>
      </c>
    </row>
    <row r="6" spans="1:2">
      <c r="A6" s="4" t="s">
        <v>487</v>
      </c>
      <c r="B6" s="7" t="n">
        <v>0.22</v>
      </c>
    </row>
    <row r="7" spans="1:2">
      <c r="A7" s="4" t="s">
        <v>488</v>
      </c>
      <c r="B7" s="4" t="s">
        <v>489</v>
      </c>
    </row>
    <row r="8" spans="1:2">
      <c r="A8" s="4" t="s">
        <v>484</v>
      </c>
      <c r="B8" s="5" t="n">
        <v>169000</v>
      </c>
    </row>
    <row r="9" spans="1:2">
      <c r="A9" s="4" t="s">
        <v>485</v>
      </c>
      <c r="B9" s="5" t="n">
        <v>169000</v>
      </c>
    </row>
    <row r="10" spans="1:2">
      <c r="A10" s="4" t="s">
        <v>490</v>
      </c>
    </row>
    <row r="11" spans="1:2">
      <c r="A11" s="4" t="s">
        <v>487</v>
      </c>
      <c r="B11" s="7" t="n">
        <v>0.15</v>
      </c>
    </row>
    <row r="12" spans="1:2">
      <c r="A12" s="4" t="s">
        <v>488</v>
      </c>
      <c r="B12" s="4" t="s">
        <v>491</v>
      </c>
    </row>
    <row r="13" spans="1:2">
      <c r="A13" s="4" t="s">
        <v>484</v>
      </c>
      <c r="B13" s="5" t="n">
        <v>150000</v>
      </c>
    </row>
    <row r="14" spans="1:2">
      <c r="A14" s="4" t="s">
        <v>485</v>
      </c>
      <c r="B14" s="5" t="n">
        <v>150000</v>
      </c>
    </row>
    <row r="15" spans="1:2">
      <c r="A15" s="4" t="s">
        <v>492</v>
      </c>
    </row>
    <row r="16" spans="1:2">
      <c r="A16" s="4" t="s">
        <v>487</v>
      </c>
      <c r="B16" s="7" t="n">
        <v>0.15</v>
      </c>
    </row>
    <row r="17" spans="1:2">
      <c r="A17" s="4" t="s">
        <v>488</v>
      </c>
      <c r="B17" s="4" t="s">
        <v>493</v>
      </c>
    </row>
    <row r="18" spans="1:2">
      <c r="A18" s="4" t="s">
        <v>484</v>
      </c>
      <c r="B18" s="5" t="n">
        <v>75000</v>
      </c>
    </row>
    <row r="19" spans="1:2">
      <c r="A19" s="4" t="s">
        <v>485</v>
      </c>
      <c r="B19" s="5" t="n">
        <v>75000</v>
      </c>
    </row>
    <row r="20" spans="1:2">
      <c r="A20" s="4" t="s">
        <v>494</v>
      </c>
    </row>
    <row r="21" spans="1:2">
      <c r="A21" s="4" t="s">
        <v>487</v>
      </c>
      <c r="B21" s="7" t="n">
        <v>0.15</v>
      </c>
    </row>
    <row r="22" spans="1:2">
      <c r="A22" s="4" t="s">
        <v>488</v>
      </c>
      <c r="B22" s="4" t="s">
        <v>495</v>
      </c>
    </row>
    <row r="23" spans="1:2">
      <c r="A23" s="4" t="s">
        <v>484</v>
      </c>
      <c r="B23" s="5" t="n">
        <v>150000</v>
      </c>
    </row>
    <row r="24" spans="1:2">
      <c r="A24" s="4" t="s">
        <v>485</v>
      </c>
      <c r="B24" s="5" t="n">
        <v>150000</v>
      </c>
    </row>
    <row r="25" spans="1:2">
      <c r="A25" s="4" t="s">
        <v>496</v>
      </c>
    </row>
    <row r="26" spans="1:2">
      <c r="A26" s="4" t="s">
        <v>487</v>
      </c>
      <c r="B26" s="7" t="n">
        <v>0.28</v>
      </c>
    </row>
    <row r="27" spans="1:2">
      <c r="A27" s="4" t="s">
        <v>488</v>
      </c>
      <c r="B27" s="4" t="s">
        <v>497</v>
      </c>
    </row>
    <row r="28" spans="1:2">
      <c r="A28" s="4" t="s">
        <v>484</v>
      </c>
      <c r="B28" s="5" t="n">
        <v>150000</v>
      </c>
    </row>
    <row r="29" spans="1:2">
      <c r="A29" s="4" t="s">
        <v>485</v>
      </c>
      <c r="B29" s="5" t="n">
        <v>150000</v>
      </c>
    </row>
    <row r="30" spans="1:2">
      <c r="A30" s="4" t="s">
        <v>498</v>
      </c>
    </row>
    <row r="31" spans="1:2">
      <c r="A31" s="4" t="s">
        <v>487</v>
      </c>
      <c r="B31" s="7" t="n">
        <v>0.28</v>
      </c>
    </row>
    <row r="32" spans="1:2">
      <c r="A32" s="4" t="s">
        <v>488</v>
      </c>
      <c r="B32" s="4" t="s">
        <v>499</v>
      </c>
    </row>
    <row r="33" spans="1:2">
      <c r="A33" s="4" t="s">
        <v>484</v>
      </c>
      <c r="B33" s="5" t="n">
        <v>1330000</v>
      </c>
    </row>
    <row r="34" spans="1:2">
      <c r="A34" s="4" t="s">
        <v>485</v>
      </c>
      <c r="B34" s="5" t="n">
        <v>1327500</v>
      </c>
    </row>
    <row r="35" spans="1:2">
      <c r="A35" s="4" t="s">
        <v>500</v>
      </c>
    </row>
    <row r="36" spans="1:2">
      <c r="A36" s="4" t="s">
        <v>487</v>
      </c>
      <c r="B36" s="7" t="n">
        <v>0.24</v>
      </c>
    </row>
    <row r="37" spans="1:2">
      <c r="A37" s="4" t="s">
        <v>488</v>
      </c>
      <c r="B37" s="4" t="s">
        <v>501</v>
      </c>
    </row>
    <row r="38" spans="1:2">
      <c r="A38" s="4" t="s">
        <v>484</v>
      </c>
      <c r="B38" s="5" t="n">
        <v>200000</v>
      </c>
    </row>
    <row r="39" spans="1:2">
      <c r="A39" s="4" t="s">
        <v>485</v>
      </c>
      <c r="B39" s="5" t="n">
        <v>200000</v>
      </c>
    </row>
    <row r="40" spans="1:2">
      <c r="A40" s="4" t="s">
        <v>502</v>
      </c>
    </row>
    <row r="41" spans="1:2">
      <c r="A41" s="4" t="s">
        <v>487</v>
      </c>
      <c r="B41" s="7" t="n">
        <v>0.21</v>
      </c>
    </row>
    <row r="42" spans="1:2">
      <c r="A42" s="4" t="s">
        <v>488</v>
      </c>
      <c r="B42" s="4" t="s">
        <v>503</v>
      </c>
    </row>
    <row r="43" spans="1:2">
      <c r="A43" s="4" t="s">
        <v>484</v>
      </c>
      <c r="B43" s="5" t="n">
        <v>175000</v>
      </c>
    </row>
    <row r="44" spans="1:2">
      <c r="A44" s="4" t="s">
        <v>485</v>
      </c>
      <c r="B44" s="5" t="n">
        <v>175000</v>
      </c>
    </row>
    <row r="45" spans="1:2">
      <c r="A45" s="4" t="s">
        <v>504</v>
      </c>
    </row>
    <row r="46" spans="1:2">
      <c r="A46" s="4" t="s">
        <v>487</v>
      </c>
      <c r="B46" s="9" t="n">
        <v>0.125</v>
      </c>
    </row>
    <row r="47" spans="1:2">
      <c r="A47" s="4" t="s">
        <v>488</v>
      </c>
      <c r="B47" s="4" t="s">
        <v>505</v>
      </c>
    </row>
    <row r="48" spans="1:2">
      <c r="A48" s="4" t="s">
        <v>484</v>
      </c>
      <c r="B48" s="5" t="n">
        <v>140000</v>
      </c>
    </row>
    <row r="49" spans="1:2">
      <c r="A49" s="4" t="s">
        <v>485</v>
      </c>
      <c r="B49" s="5" t="n">
        <v>140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52</v>
      </c>
      <c r="C2" s="2" t="s">
        <v>53</v>
      </c>
      <c r="D2" s="2" t="s">
        <v>158</v>
      </c>
    </row>
    <row r="3" spans="1:4">
      <c r="A3" s="4" t="s">
        <v>426</v>
      </c>
      <c r="B3" s="4" t="s">
        <v>427</v>
      </c>
      <c r="C3" s="4" t="s">
        <v>428</v>
      </c>
      <c r="D3" s="4" t="s">
        <v>429</v>
      </c>
    </row>
    <row r="4" spans="1:4">
      <c r="A4" s="4" t="s">
        <v>430</v>
      </c>
      <c r="B4" s="4" t="s">
        <v>431</v>
      </c>
      <c r="C4" s="4" t="s">
        <v>431</v>
      </c>
      <c r="D4" s="4" t="s">
        <v>432</v>
      </c>
    </row>
    <row r="5" spans="1:4">
      <c r="A5" s="4" t="s">
        <v>433</v>
      </c>
      <c r="B5" s="4" t="s">
        <v>432</v>
      </c>
      <c r="C5" s="4" t="s">
        <v>432</v>
      </c>
      <c r="D5" s="4" t="s">
        <v>432</v>
      </c>
    </row>
    <row r="6" spans="1:4">
      <c r="A6" s="4" t="s">
        <v>434</v>
      </c>
      <c r="B6" s="4" t="s">
        <v>435</v>
      </c>
      <c r="C6" s="4" t="s">
        <v>436</v>
      </c>
      <c r="D6" s="4" t="s">
        <v>432</v>
      </c>
    </row>
    <row r="7" spans="1:4">
      <c r="A7" s="4" t="s">
        <v>464</v>
      </c>
    </row>
    <row r="8" spans="1:4">
      <c r="A8" s="4" t="s">
        <v>426</v>
      </c>
      <c r="B8" s="4" t="s">
        <v>428</v>
      </c>
    </row>
    <row r="9" spans="1:4">
      <c r="A9" s="4" t="s">
        <v>433</v>
      </c>
      <c r="B9" s="4" t="s">
        <v>432</v>
      </c>
      <c r="C9" s="4" t="s">
        <v>432</v>
      </c>
      <c r="D9" s="4" t="s">
        <v>432</v>
      </c>
    </row>
    <row r="10" spans="1:4">
      <c r="A10" s="4" t="s">
        <v>507</v>
      </c>
    </row>
    <row r="11" spans="1:4">
      <c r="A11" s="4" t="s">
        <v>426</v>
      </c>
      <c r="C11" s="4" t="s">
        <v>427</v>
      </c>
      <c r="D11" s="4" t="s">
        <v>427</v>
      </c>
    </row>
    <row r="12" spans="1:4">
      <c r="A12" s="4" t="s">
        <v>430</v>
      </c>
      <c r="B12" s="4" t="s">
        <v>508</v>
      </c>
      <c r="C12" s="4" t="s">
        <v>509</v>
      </c>
      <c r="D12" s="4" t="s">
        <v>510</v>
      </c>
    </row>
    <row r="13" spans="1:4">
      <c r="A13" s="4" t="s">
        <v>434</v>
      </c>
      <c r="B13" s="4" t="s">
        <v>511</v>
      </c>
      <c r="C13" s="4" t="s">
        <v>512</v>
      </c>
      <c r="D13" s="4" t="s">
        <v>513</v>
      </c>
    </row>
    <row r="14" spans="1:4">
      <c r="A14" s="4" t="s">
        <v>514</v>
      </c>
    </row>
    <row r="15" spans="1:4">
      <c r="A15" s="4" t="s">
        <v>426</v>
      </c>
      <c r="C15" s="4" t="s">
        <v>428</v>
      </c>
      <c r="D15" s="4" t="s">
        <v>428</v>
      </c>
    </row>
    <row r="16" spans="1:4">
      <c r="A16" s="4" t="s">
        <v>430</v>
      </c>
      <c r="B16" s="4" t="s">
        <v>515</v>
      </c>
      <c r="C16" s="4" t="s">
        <v>516</v>
      </c>
      <c r="D16" s="4" t="s">
        <v>517</v>
      </c>
    </row>
    <row r="17" spans="1:4">
      <c r="A17" s="4" t="s">
        <v>434</v>
      </c>
      <c r="B17" s="4" t="s">
        <v>518</v>
      </c>
      <c r="C17" s="4" t="s">
        <v>519</v>
      </c>
      <c r="D17" s="4" t="s">
        <v>52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9</v>
      </c>
      <c r="B1" s="2" t="s">
        <v>1</v>
      </c>
    </row>
    <row r="2" spans="1:2">
      <c r="B2" s="2" t="s">
        <v>52</v>
      </c>
    </row>
    <row r="3" spans="1:2">
      <c r="A3" s="3" t="s">
        <v>187</v>
      </c>
    </row>
    <row r="4" spans="1:2">
      <c r="A4" s="4" t="s">
        <v>189</v>
      </c>
      <c r="B4" s="4" t="s">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52</v>
      </c>
      <c r="C2" s="2" t="s">
        <v>53</v>
      </c>
      <c r="D2" s="2" t="s">
        <v>158</v>
      </c>
    </row>
    <row r="3" spans="1:4">
      <c r="A3" s="4" t="s">
        <v>470</v>
      </c>
      <c r="B3" s="5" t="n">
        <v>8381326</v>
      </c>
      <c r="C3" s="5" t="n">
        <v>0</v>
      </c>
      <c r="D3" s="5" t="n">
        <v>1301250</v>
      </c>
    </row>
    <row r="4" spans="1:4">
      <c r="A4" s="4" t="s">
        <v>471</v>
      </c>
      <c r="B4" s="7" t="n">
        <v>0.2</v>
      </c>
      <c r="C4" s="6" t="n">
        <v>0</v>
      </c>
      <c r="D4" s="7" t="n">
        <v>1.24</v>
      </c>
    </row>
    <row r="5" spans="1:4">
      <c r="A5" s="4" t="s">
        <v>472</v>
      </c>
      <c r="B5" s="5" t="n">
        <v>8446438</v>
      </c>
      <c r="C5" s="5" t="n">
        <v>10655326</v>
      </c>
      <c r="D5" s="5" t="n">
        <v>0</v>
      </c>
    </row>
    <row r="6" spans="1:4">
      <c r="A6" s="4" t="s">
        <v>473</v>
      </c>
      <c r="B6" s="7" t="n">
        <v>0.33</v>
      </c>
      <c r="C6" s="7" t="n">
        <v>0.2</v>
      </c>
      <c r="D6" s="6" t="n">
        <v>0</v>
      </c>
    </row>
    <row r="7" spans="1:4">
      <c r="A7" s="4" t="s">
        <v>474</v>
      </c>
      <c r="B7" s="5" t="n">
        <v>0</v>
      </c>
      <c r="C7" s="5" t="n">
        <v>0</v>
      </c>
      <c r="D7" s="5" t="n">
        <v>-976250</v>
      </c>
    </row>
    <row r="8" spans="1:4">
      <c r="A8" s="4" t="s">
        <v>475</v>
      </c>
      <c r="B8" s="6" t="n">
        <v>0</v>
      </c>
      <c r="C8" s="6" t="n">
        <v>0</v>
      </c>
      <c r="D8" s="7" t="n">
        <v>0.5</v>
      </c>
    </row>
    <row r="9" spans="1:4">
      <c r="A9" s="4" t="s">
        <v>476</v>
      </c>
      <c r="B9" s="5" t="n">
        <v>-2975500</v>
      </c>
      <c r="C9" s="5" t="n">
        <v>-2274000</v>
      </c>
      <c r="D9" s="5" t="n">
        <v>-325000</v>
      </c>
    </row>
    <row r="10" spans="1:4">
      <c r="A10" s="4" t="s">
        <v>477</v>
      </c>
      <c r="B10" s="7" t="n">
        <v>0.2</v>
      </c>
      <c r="C10" s="7" t="n">
        <v>0.2</v>
      </c>
      <c r="D10" s="7" t="n">
        <v>0.52</v>
      </c>
    </row>
    <row r="11" spans="1:4">
      <c r="A11" s="4" t="s">
        <v>478</v>
      </c>
      <c r="B11" s="5" t="n">
        <v>13852264</v>
      </c>
      <c r="C11" s="5" t="n">
        <v>8381326</v>
      </c>
      <c r="D11" s="5" t="n">
        <v>0</v>
      </c>
    </row>
    <row r="12" spans="1:4">
      <c r="A12" s="4" t="s">
        <v>481</v>
      </c>
      <c r="B12" s="7" t="n">
        <v>0.28</v>
      </c>
      <c r="C12" s="7" t="n">
        <v>0.2</v>
      </c>
      <c r="D12" s="6"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0"/>
  </cols>
  <sheetData>
    <row r="1" spans="1:2">
      <c r="A1" s="1" t="s">
        <v>522</v>
      </c>
      <c r="B1" s="2" t="s">
        <v>1</v>
      </c>
    </row>
    <row r="2" spans="1:2">
      <c r="B2" s="2" t="s">
        <v>483</v>
      </c>
    </row>
    <row r="3" spans="1:2">
      <c r="A3" s="4" t="s">
        <v>523</v>
      </c>
      <c r="B3" s="5" t="n">
        <v>13852264</v>
      </c>
    </row>
    <row r="4" spans="1:2">
      <c r="A4" s="4" t="s">
        <v>524</v>
      </c>
    </row>
    <row r="5" spans="1:2">
      <c r="A5" s="4" t="s">
        <v>525</v>
      </c>
      <c r="B5" s="7" t="n">
        <v>0.2</v>
      </c>
    </row>
    <row r="6" spans="1:2">
      <c r="A6" s="4" t="s">
        <v>526</v>
      </c>
      <c r="B6" s="4" t="s">
        <v>527</v>
      </c>
    </row>
    <row r="7" spans="1:2">
      <c r="A7" s="4" t="s">
        <v>523</v>
      </c>
      <c r="B7" s="5" t="n">
        <v>1957826</v>
      </c>
    </row>
    <row r="8" spans="1:2">
      <c r="A8" s="4" t="s">
        <v>528</v>
      </c>
    </row>
    <row r="9" spans="1:2">
      <c r="A9" s="4" t="s">
        <v>525</v>
      </c>
      <c r="B9" s="7" t="n">
        <v>0.2</v>
      </c>
    </row>
    <row r="10" spans="1:2">
      <c r="A10" s="4" t="s">
        <v>526</v>
      </c>
      <c r="B10" s="4" t="s">
        <v>529</v>
      </c>
    </row>
    <row r="11" spans="1:2">
      <c r="A11" s="4" t="s">
        <v>523</v>
      </c>
      <c r="B11" s="5" t="n">
        <v>576000</v>
      </c>
    </row>
    <row r="12" spans="1:2">
      <c r="A12" s="4" t="s">
        <v>530</v>
      </c>
    </row>
    <row r="13" spans="1:2">
      <c r="A13" s="4" t="s">
        <v>525</v>
      </c>
      <c r="B13" s="7" t="n">
        <v>0.2</v>
      </c>
    </row>
    <row r="14" spans="1:2">
      <c r="A14" s="4" t="s">
        <v>526</v>
      </c>
      <c r="B14" s="4" t="s">
        <v>531</v>
      </c>
    </row>
    <row r="15" spans="1:2">
      <c r="A15" s="4" t="s">
        <v>523</v>
      </c>
      <c r="B15" s="5" t="n">
        <v>2872000</v>
      </c>
    </row>
    <row r="16" spans="1:2">
      <c r="A16" s="4" t="s">
        <v>532</v>
      </c>
    </row>
    <row r="17" spans="1:2">
      <c r="A17" s="4" t="s">
        <v>525</v>
      </c>
      <c r="B17" s="7" t="n">
        <v>0.33</v>
      </c>
    </row>
    <row r="18" spans="1:2">
      <c r="A18" s="4" t="s">
        <v>526</v>
      </c>
      <c r="B18" s="4" t="s">
        <v>533</v>
      </c>
    </row>
    <row r="19" spans="1:2">
      <c r="A19" s="4" t="s">
        <v>523</v>
      </c>
      <c r="B19" s="5" t="n">
        <v>5416135</v>
      </c>
    </row>
    <row r="20" spans="1:2">
      <c r="A20" s="4" t="s">
        <v>534</v>
      </c>
    </row>
    <row r="21" spans="1:2">
      <c r="A21" s="4" t="s">
        <v>525</v>
      </c>
      <c r="B21" s="7" t="n">
        <v>0.33</v>
      </c>
    </row>
    <row r="22" spans="1:2">
      <c r="A22" s="4" t="s">
        <v>526</v>
      </c>
      <c r="B22" s="4" t="s">
        <v>535</v>
      </c>
    </row>
    <row r="23" spans="1:2">
      <c r="A23" s="4" t="s">
        <v>523</v>
      </c>
      <c r="B23" s="5" t="n">
        <v>303030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52</v>
      </c>
      <c r="C2" s="2" t="s">
        <v>53</v>
      </c>
      <c r="D2" s="2" t="s">
        <v>158</v>
      </c>
    </row>
    <row r="3" spans="1:4">
      <c r="A3" s="3" t="s">
        <v>3</v>
      </c>
    </row>
    <row r="4" spans="1:4">
      <c r="A4" s="4" t="s">
        <v>426</v>
      </c>
      <c r="B4" s="4" t="s">
        <v>427</v>
      </c>
      <c r="C4" s="4" t="s">
        <v>428</v>
      </c>
      <c r="D4" s="4" t="s">
        <v>429</v>
      </c>
    </row>
    <row r="5" spans="1:4">
      <c r="A5" s="4" t="s">
        <v>430</v>
      </c>
      <c r="B5" s="4" t="s">
        <v>431</v>
      </c>
      <c r="C5" s="4" t="s">
        <v>431</v>
      </c>
      <c r="D5" s="4" t="s">
        <v>432</v>
      </c>
    </row>
    <row r="6" spans="1:4">
      <c r="A6" s="4" t="s">
        <v>433</v>
      </c>
      <c r="B6" s="4" t="s">
        <v>432</v>
      </c>
      <c r="C6" s="4" t="s">
        <v>432</v>
      </c>
      <c r="D6" s="4" t="s">
        <v>432</v>
      </c>
    </row>
    <row r="7" spans="1:4">
      <c r="A7" s="4" t="s">
        <v>434</v>
      </c>
      <c r="B7" s="4" t="s">
        <v>435</v>
      </c>
      <c r="C7" s="4" t="s">
        <v>436</v>
      </c>
      <c r="D7" s="4" t="s">
        <v>43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14"/>
    <col customWidth="1" max="5" min="5" width="14"/>
  </cols>
  <sheetData>
    <row r="1" spans="1:5">
      <c r="A1" s="1" t="s">
        <v>537</v>
      </c>
      <c r="C1" s="2" t="s">
        <v>1</v>
      </c>
    </row>
    <row r="2" spans="1:5">
      <c r="C2" s="2" t="s">
        <v>52</v>
      </c>
      <c r="D2" s="2" t="s">
        <v>53</v>
      </c>
      <c r="E2" s="2" t="s">
        <v>158</v>
      </c>
    </row>
    <row r="3" spans="1:5">
      <c r="A3" s="3" t="s">
        <v>3</v>
      </c>
    </row>
    <row r="4" spans="1:5">
      <c r="A4" s="4" t="s">
        <v>538</v>
      </c>
      <c r="C4" s="6" t="n">
        <v>213484</v>
      </c>
      <c r="D4" s="6" t="n">
        <v>126859</v>
      </c>
      <c r="E4" s="6" t="n">
        <v>168964</v>
      </c>
    </row>
    <row r="5" spans="1:5">
      <c r="A5" s="4" t="s">
        <v>539</v>
      </c>
      <c r="C5" s="5" t="n">
        <v>38024</v>
      </c>
      <c r="D5" s="5" t="n">
        <v>115444</v>
      </c>
      <c r="E5" s="5" t="n">
        <v>39820</v>
      </c>
    </row>
    <row r="6" spans="1:5">
      <c r="A6" s="4" t="s">
        <v>107</v>
      </c>
      <c r="B6" s="4" t="s">
        <v>57</v>
      </c>
      <c r="C6" s="6" t="n">
        <v>251508</v>
      </c>
      <c r="D6" s="6" t="n">
        <v>242303</v>
      </c>
      <c r="E6" s="6" t="n">
        <v>208784</v>
      </c>
    </row>
    <row r="7" spans="1:5"/>
    <row r="8" spans="1:5">
      <c r="A8" s="4" t="s">
        <v>57</v>
      </c>
      <c r="B8" s="4" t="s">
        <v>124</v>
      </c>
    </row>
  </sheetData>
  <mergeCells count="4">
    <mergeCell ref="A1:B2"/>
    <mergeCell ref="C1:E1"/>
    <mergeCell ref="A7:D7"/>
    <mergeCell ref="B8:D8"/>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14"/>
    <col customWidth="1" max="5" min="5" width="14"/>
  </cols>
  <sheetData>
    <row r="1" spans="1:5">
      <c r="A1" s="1" t="s">
        <v>540</v>
      </c>
      <c r="C1" s="2" t="s">
        <v>1</v>
      </c>
    </row>
    <row r="2" spans="1:5">
      <c r="C2" s="2" t="s">
        <v>52</v>
      </c>
      <c r="D2" s="2" t="s">
        <v>53</v>
      </c>
      <c r="E2" s="2" t="s">
        <v>158</v>
      </c>
    </row>
    <row r="3" spans="1:5">
      <c r="A3" s="3" t="s">
        <v>3</v>
      </c>
    </row>
    <row r="4" spans="1:5">
      <c r="A4" s="4" t="s">
        <v>541</v>
      </c>
      <c r="C4" s="6" t="n">
        <v>173536</v>
      </c>
      <c r="D4" s="6" t="n">
        <v>335920</v>
      </c>
      <c r="E4" s="6" t="n">
        <v>329091</v>
      </c>
    </row>
    <row r="5" spans="1:5">
      <c r="A5" s="4" t="s">
        <v>542</v>
      </c>
      <c r="C5" s="5" t="n">
        <v>193106</v>
      </c>
      <c r="D5" s="5" t="n">
        <v>178058</v>
      </c>
      <c r="E5" s="5" t="n">
        <v>105658</v>
      </c>
    </row>
    <row r="6" spans="1:5">
      <c r="A6" s="4" t="s">
        <v>543</v>
      </c>
      <c r="C6" s="5" t="n">
        <v>104407</v>
      </c>
      <c r="D6" s="5" t="n">
        <v>102948</v>
      </c>
      <c r="E6" s="5" t="n">
        <v>161304</v>
      </c>
    </row>
    <row r="7" spans="1:5">
      <c r="A7" s="4" t="s">
        <v>544</v>
      </c>
      <c r="C7" s="5" t="n">
        <v>1447</v>
      </c>
      <c r="D7" s="5" t="n">
        <v>79235</v>
      </c>
      <c r="E7" s="5" t="n">
        <v>67769</v>
      </c>
    </row>
    <row r="8" spans="1:5">
      <c r="A8" s="4" t="s">
        <v>109</v>
      </c>
      <c r="B8" s="4" t="s">
        <v>57</v>
      </c>
      <c r="C8" s="6" t="n">
        <v>472496</v>
      </c>
      <c r="D8" s="6" t="n">
        <v>696161</v>
      </c>
      <c r="E8" s="6" t="n">
        <v>663822</v>
      </c>
    </row>
    <row r="9" spans="1:5"/>
    <row r="10" spans="1:5">
      <c r="A10" s="4" t="s">
        <v>57</v>
      </c>
      <c r="B10" s="4" t="s">
        <v>125</v>
      </c>
    </row>
  </sheetData>
  <mergeCells count="4">
    <mergeCell ref="A1:B2"/>
    <mergeCell ref="C1:E1"/>
    <mergeCell ref="A9:D9"/>
    <mergeCell ref="B10:D10"/>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4"/>
    <col customWidth="1" max="5" min="5" width="14"/>
  </cols>
  <sheetData>
    <row r="1" spans="1:5">
      <c r="A1" s="1" t="s">
        <v>545</v>
      </c>
      <c r="C1" s="2" t="s">
        <v>1</v>
      </c>
    </row>
    <row r="2" spans="1:5">
      <c r="C2" s="2" t="s">
        <v>52</v>
      </c>
      <c r="D2" s="2" t="s">
        <v>53</v>
      </c>
      <c r="E2" s="2" t="s">
        <v>158</v>
      </c>
    </row>
    <row r="3" spans="1:5">
      <c r="A3" s="3" t="s">
        <v>3</v>
      </c>
    </row>
    <row r="4" spans="1:5">
      <c r="A4" s="4" t="s">
        <v>546</v>
      </c>
      <c r="C4" s="6" t="n">
        <v>40967</v>
      </c>
      <c r="D4" s="6" t="n">
        <v>62930</v>
      </c>
      <c r="E4" s="6" t="n">
        <v>99000</v>
      </c>
    </row>
    <row r="5" spans="1:5">
      <c r="A5" s="4" t="s">
        <v>547</v>
      </c>
      <c r="C5" s="5" t="n">
        <v>3969</v>
      </c>
      <c r="D5" s="5" t="n">
        <v>2480</v>
      </c>
      <c r="E5" s="5" t="n">
        <v>1330</v>
      </c>
    </row>
    <row r="6" spans="1:5">
      <c r="A6" s="4" t="s">
        <v>548</v>
      </c>
      <c r="C6" s="5" t="n">
        <v>94029</v>
      </c>
      <c r="D6" s="5" t="n">
        <v>74898</v>
      </c>
      <c r="E6" s="5" t="n">
        <v>62130</v>
      </c>
    </row>
    <row r="7" spans="1:5">
      <c r="A7" s="4" t="s">
        <v>549</v>
      </c>
      <c r="C7" s="5" t="n">
        <v>692</v>
      </c>
      <c r="D7" s="5" t="n">
        <v>3630</v>
      </c>
      <c r="E7" s="5" t="n">
        <v>-3210</v>
      </c>
    </row>
    <row r="8" spans="1:5">
      <c r="A8" s="4" t="s">
        <v>550</v>
      </c>
      <c r="C8" s="5" t="n">
        <v>18147</v>
      </c>
      <c r="D8" s="5" t="n">
        <v>34573</v>
      </c>
      <c r="E8" s="5" t="n">
        <v>34453</v>
      </c>
    </row>
    <row r="9" spans="1:5">
      <c r="A9" s="4" t="s">
        <v>551</v>
      </c>
      <c r="C9" s="5" t="n">
        <v>9974</v>
      </c>
      <c r="D9" s="5" t="n">
        <v>7174</v>
      </c>
      <c r="E9" s="5" t="n">
        <v>70332</v>
      </c>
    </row>
    <row r="10" spans="1:5">
      <c r="A10" s="4" t="s">
        <v>552</v>
      </c>
      <c r="B10" s="4" t="s">
        <v>57</v>
      </c>
      <c r="C10" s="5" t="n">
        <v>187883</v>
      </c>
      <c r="D10" s="5" t="n">
        <v>100243</v>
      </c>
      <c r="E10" s="5" t="n">
        <v>0</v>
      </c>
    </row>
    <row r="11" spans="1:5">
      <c r="A11" s="4" t="s">
        <v>553</v>
      </c>
      <c r="C11" s="5" t="n">
        <v>86700</v>
      </c>
      <c r="D11" s="5" t="n">
        <v>180984</v>
      </c>
      <c r="E11" s="5" t="n">
        <v>55168</v>
      </c>
    </row>
    <row r="12" spans="1:5">
      <c r="A12" s="4" t="s">
        <v>538</v>
      </c>
      <c r="C12" s="5" t="n">
        <v>30534</v>
      </c>
      <c r="D12" s="5" t="n">
        <v>79847</v>
      </c>
      <c r="E12" s="5" t="n">
        <v>122330</v>
      </c>
    </row>
    <row r="13" spans="1:5">
      <c r="A13" s="4" t="s">
        <v>554</v>
      </c>
      <c r="C13" s="5" t="n">
        <v>50336</v>
      </c>
      <c r="D13" s="5" t="n">
        <v>49229</v>
      </c>
      <c r="E13" s="5" t="n">
        <v>46050</v>
      </c>
    </row>
    <row r="14" spans="1:5">
      <c r="A14" s="4" t="s">
        <v>544</v>
      </c>
      <c r="C14" s="5" t="n">
        <v>45426</v>
      </c>
      <c r="D14" s="5" t="n">
        <v>41246</v>
      </c>
      <c r="E14" s="5" t="n">
        <v>34465</v>
      </c>
    </row>
    <row r="15" spans="1:5">
      <c r="A15" s="4" t="s">
        <v>106</v>
      </c>
      <c r="B15" s="4" t="s">
        <v>59</v>
      </c>
      <c r="C15" s="6" t="n">
        <v>568657</v>
      </c>
      <c r="D15" s="6" t="n">
        <v>637234</v>
      </c>
      <c r="E15" s="6" t="n">
        <v>522048</v>
      </c>
    </row>
    <row r="16" spans="1:5"/>
    <row r="17" spans="1:5">
      <c r="A17" s="4" t="s">
        <v>57</v>
      </c>
      <c r="B17" s="4" t="s">
        <v>555</v>
      </c>
    </row>
    <row r="18" spans="1:5">
      <c r="A18" s="4" t="s">
        <v>59</v>
      </c>
      <c r="B18" s="4" t="s">
        <v>123</v>
      </c>
    </row>
  </sheetData>
  <mergeCells count="5">
    <mergeCell ref="A1:B2"/>
    <mergeCell ref="C1:E1"/>
    <mergeCell ref="A16:D16"/>
    <mergeCell ref="B17:D17"/>
    <mergeCell ref="B18:D18"/>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52</v>
      </c>
      <c r="C2" s="2" t="s">
        <v>53</v>
      </c>
      <c r="D2" s="2" t="s">
        <v>158</v>
      </c>
    </row>
    <row r="3" spans="1:4">
      <c r="A3" s="3" t="s">
        <v>3</v>
      </c>
    </row>
    <row r="4" spans="1:4">
      <c r="A4" s="4" t="s">
        <v>108</v>
      </c>
      <c r="B4" s="6" t="n">
        <v>22900</v>
      </c>
      <c r="C4" s="6" t="n">
        <v>0</v>
      </c>
      <c r="D4" s="6" t="n">
        <v>0</v>
      </c>
    </row>
    <row r="5" spans="1:4">
      <c r="A5" s="4" t="s">
        <v>557</v>
      </c>
      <c r="B5" s="5" t="n">
        <v>150000</v>
      </c>
      <c r="C5" s="5" t="n">
        <v>60010</v>
      </c>
      <c r="D5" s="5" t="n">
        <v>242667</v>
      </c>
    </row>
    <row r="6" spans="1:4">
      <c r="A6" s="4" t="s">
        <v>558</v>
      </c>
      <c r="B6" s="5" t="n">
        <v>14540</v>
      </c>
      <c r="C6" s="5" t="n">
        <v>132613</v>
      </c>
      <c r="D6" s="5" t="n">
        <v>0</v>
      </c>
    </row>
    <row r="7" spans="1:4">
      <c r="A7" s="4" t="s">
        <v>110</v>
      </c>
      <c r="B7" s="5" t="n">
        <v>289008</v>
      </c>
      <c r="C7" s="5" t="n">
        <v>280864</v>
      </c>
      <c r="D7" s="5" t="n">
        <v>0</v>
      </c>
    </row>
    <row r="8" spans="1:4">
      <c r="A8" s="4" t="s">
        <v>559</v>
      </c>
      <c r="B8" s="6" t="n">
        <v>476448</v>
      </c>
      <c r="C8" s="6" t="n">
        <v>473487</v>
      </c>
      <c r="D8" s="6" t="n">
        <v>24266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60</v>
      </c>
      <c r="B1" s="2" t="s">
        <v>52</v>
      </c>
      <c r="C1" s="2" t="s">
        <v>53</v>
      </c>
    </row>
    <row r="2" spans="1:3">
      <c r="A2" s="3" t="s">
        <v>3</v>
      </c>
    </row>
    <row r="3" spans="1:3">
      <c r="A3" s="4" t="s">
        <v>561</v>
      </c>
      <c r="B3" s="6" t="n">
        <v>13152</v>
      </c>
      <c r="C3" s="6" t="n">
        <v>327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21"/>
  </cols>
  <sheetData>
    <row r="1" spans="1:2">
      <c r="A1" s="1" t="s">
        <v>562</v>
      </c>
      <c r="B1" s="2" t="s">
        <v>1</v>
      </c>
    </row>
    <row r="2" spans="1:2">
      <c r="B2" s="2" t="s">
        <v>356</v>
      </c>
    </row>
    <row r="3" spans="1:2">
      <c r="A3" s="4" t="s">
        <v>563</v>
      </c>
      <c r="B3" s="6" t="n">
        <v>109560</v>
      </c>
    </row>
    <row r="4" spans="1:2">
      <c r="A4" s="4" t="s">
        <v>564</v>
      </c>
    </row>
    <row r="5" spans="1:2">
      <c r="A5" s="4" t="s">
        <v>563</v>
      </c>
      <c r="B5" s="5" t="n">
        <v>50958</v>
      </c>
    </row>
    <row r="6" spans="1:2">
      <c r="A6" s="4" t="s">
        <v>565</v>
      </c>
    </row>
    <row r="7" spans="1:2">
      <c r="A7" s="4" t="s">
        <v>563</v>
      </c>
      <c r="B7" s="6" t="n">
        <v>5860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566</v>
      </c>
      <c r="B1" s="2" t="s">
        <v>356</v>
      </c>
    </row>
    <row r="2" spans="1:2">
      <c r="A2" s="4" t="s">
        <v>567</v>
      </c>
    </row>
    <row r="3" spans="1:2">
      <c r="A3" s="4" t="s">
        <v>568</v>
      </c>
      <c r="B3" s="6" t="n">
        <v>280280</v>
      </c>
    </row>
    <row r="4" spans="1:2">
      <c r="A4" s="4" t="s">
        <v>569</v>
      </c>
      <c r="B4" s="5" t="n">
        <v>102499</v>
      </c>
    </row>
    <row r="5" spans="1:2">
      <c r="A5" s="4" t="s">
        <v>570</v>
      </c>
      <c r="B5" s="5" t="n">
        <v>21005</v>
      </c>
    </row>
    <row r="6" spans="1:2">
      <c r="A6" s="4" t="s">
        <v>571</v>
      </c>
      <c r="B6" s="5" t="n">
        <v>425732</v>
      </c>
    </row>
    <row r="7" spans="1:2">
      <c r="A7" s="4" t="s">
        <v>572</v>
      </c>
      <c r="B7" s="5" t="n">
        <v>312632</v>
      </c>
    </row>
    <row r="8" spans="1:2">
      <c r="A8" s="4" t="s">
        <v>462</v>
      </c>
    </row>
    <row r="9" spans="1:2">
      <c r="A9" s="4" t="s">
        <v>568</v>
      </c>
      <c r="B9" s="5" t="n">
        <v>0</v>
      </c>
    </row>
    <row r="10" spans="1:2">
      <c r="A10" s="4" t="s">
        <v>569</v>
      </c>
      <c r="B10" s="5" t="n">
        <v>0</v>
      </c>
    </row>
    <row r="11" spans="1:2">
      <c r="A11" s="4" t="s">
        <v>570</v>
      </c>
      <c r="B11" s="5" t="n">
        <v>0</v>
      </c>
    </row>
    <row r="12" spans="1:2">
      <c r="A12" s="4" t="s">
        <v>571</v>
      </c>
      <c r="B12" s="5" t="n">
        <v>1</v>
      </c>
    </row>
    <row r="13" spans="1:2">
      <c r="A13" s="4" t="s">
        <v>572</v>
      </c>
      <c r="B13" s="5" t="n">
        <v>1607</v>
      </c>
    </row>
    <row r="14" spans="1:2">
      <c r="A14" s="4" t="s">
        <v>568</v>
      </c>
      <c r="B14" s="5" t="n">
        <v>280280</v>
      </c>
    </row>
    <row r="15" spans="1:2">
      <c r="A15" s="4" t="s">
        <v>569</v>
      </c>
      <c r="B15" s="5" t="n">
        <v>102499</v>
      </c>
    </row>
    <row r="16" spans="1:2">
      <c r="A16" s="4" t="s">
        <v>570</v>
      </c>
      <c r="B16" s="5" t="n">
        <v>21005</v>
      </c>
    </row>
    <row r="17" spans="1:2">
      <c r="A17" s="4" t="s">
        <v>571</v>
      </c>
      <c r="B17" s="5" t="n">
        <v>425733</v>
      </c>
    </row>
    <row r="18" spans="1:2">
      <c r="A18" s="4" t="s">
        <v>572</v>
      </c>
      <c r="B18" s="6" t="n">
        <v>31423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1</v>
      </c>
      <c r="B1" s="2" t="s">
        <v>1</v>
      </c>
    </row>
    <row r="2" spans="1:2">
      <c r="B2" s="2" t="s">
        <v>52</v>
      </c>
    </row>
    <row r="3" spans="1:2">
      <c r="A3" s="3" t="s">
        <v>187</v>
      </c>
    </row>
    <row r="4" spans="1:2">
      <c r="A4" s="4" t="s">
        <v>191</v>
      </c>
      <c r="B4" s="4" t="s">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3</v>
      </c>
      <c r="B1" s="2" t="s">
        <v>1</v>
      </c>
    </row>
    <row r="2" spans="1:3">
      <c r="B2" s="2" t="s">
        <v>52</v>
      </c>
      <c r="C2" s="2" t="s">
        <v>53</v>
      </c>
    </row>
    <row r="3" spans="1:3">
      <c r="A3" s="4" t="s">
        <v>567</v>
      </c>
    </row>
    <row r="4" spans="1:3">
      <c r="A4" s="3" t="s">
        <v>97</v>
      </c>
    </row>
    <row r="5" spans="1:3">
      <c r="A5" s="4" t="s">
        <v>574</v>
      </c>
      <c r="B5" s="6" t="n">
        <v>812666</v>
      </c>
      <c r="C5" s="6" t="n">
        <v>1617083</v>
      </c>
    </row>
    <row r="6" spans="1:3">
      <c r="A6" s="4" t="s">
        <v>575</v>
      </c>
      <c r="B6" s="5" t="n">
        <v>-426274</v>
      </c>
      <c r="C6" s="5" t="n">
        <v>-1079369</v>
      </c>
    </row>
    <row r="7" spans="1:3">
      <c r="A7" s="4" t="s">
        <v>576</v>
      </c>
      <c r="B7" s="5" t="n">
        <v>386392</v>
      </c>
      <c r="C7" s="5" t="n">
        <v>537714</v>
      </c>
    </row>
    <row r="8" spans="1:3">
      <c r="A8" s="4" t="s">
        <v>577</v>
      </c>
      <c r="B8" s="5" t="n">
        <v>387784</v>
      </c>
      <c r="C8" s="5" t="n">
        <v>290871</v>
      </c>
    </row>
    <row r="9" spans="1:3">
      <c r="A9" s="4" t="s">
        <v>578</v>
      </c>
      <c r="B9" s="5" t="n">
        <v>-1392</v>
      </c>
      <c r="C9" s="5" t="n">
        <v>246843</v>
      </c>
    </row>
    <row r="10" spans="1:3">
      <c r="A10" s="3" t="s">
        <v>103</v>
      </c>
    </row>
    <row r="11" spans="1:3">
      <c r="A11" s="4" t="s">
        <v>579</v>
      </c>
      <c r="B11" s="5" t="n">
        <v>136080</v>
      </c>
      <c r="C11" s="5" t="n">
        <v>13854</v>
      </c>
    </row>
    <row r="12" spans="1:3">
      <c r="A12" s="4" t="s">
        <v>580</v>
      </c>
      <c r="B12" s="5" t="n">
        <v>494783</v>
      </c>
      <c r="C12" s="5" t="n">
        <v>92378</v>
      </c>
    </row>
    <row r="13" spans="1:3">
      <c r="A13" s="4" t="s">
        <v>581</v>
      </c>
      <c r="B13" s="5" t="n">
        <v>513998</v>
      </c>
      <c r="C13" s="5" t="n">
        <v>637234</v>
      </c>
    </row>
    <row r="14" spans="1:3">
      <c r="A14" s="4" t="s">
        <v>582</v>
      </c>
      <c r="B14" s="5" t="n">
        <v>251508</v>
      </c>
      <c r="C14" s="5" t="n">
        <v>242303</v>
      </c>
    </row>
    <row r="15" spans="1:3">
      <c r="A15" s="4" t="s">
        <v>583</v>
      </c>
      <c r="B15" s="5" t="n">
        <v>267945</v>
      </c>
      <c r="C15" s="5" t="n">
        <v>279097</v>
      </c>
    </row>
    <row r="16" spans="1:3">
      <c r="A16" s="4" t="s">
        <v>584</v>
      </c>
      <c r="B16" s="5" t="n">
        <v>472496</v>
      </c>
      <c r="C16" s="5" t="n">
        <v>696161</v>
      </c>
    </row>
    <row r="17" spans="1:3">
      <c r="A17" s="4" t="s">
        <v>585</v>
      </c>
      <c r="B17" s="5" t="n">
        <v>372138</v>
      </c>
      <c r="C17" s="5" t="n">
        <v>311389</v>
      </c>
    </row>
    <row r="18" spans="1:3">
      <c r="A18" s="4" t="s">
        <v>586</v>
      </c>
      <c r="B18" s="5" t="n">
        <v>2508948</v>
      </c>
      <c r="C18" s="5" t="n">
        <v>2272416</v>
      </c>
    </row>
    <row r="19" spans="1:3">
      <c r="A19" s="3" t="s">
        <v>112</v>
      </c>
    </row>
    <row r="20" spans="1:3">
      <c r="A20" s="4" t="s">
        <v>587</v>
      </c>
      <c r="B20" s="5" t="n">
        <v>0</v>
      </c>
      <c r="C20" s="5" t="n">
        <v>-262</v>
      </c>
    </row>
    <row r="21" spans="1:3">
      <c r="A21" s="4" t="s">
        <v>588</v>
      </c>
      <c r="B21" s="5" t="n">
        <v>5119</v>
      </c>
      <c r="C21" s="5" t="n">
        <v>0</v>
      </c>
    </row>
    <row r="22" spans="1:3">
      <c r="A22" s="4" t="s">
        <v>589</v>
      </c>
      <c r="B22" s="5" t="n">
        <v>1715</v>
      </c>
      <c r="C22" s="5" t="n">
        <v>0</v>
      </c>
    </row>
    <row r="23" spans="1:3">
      <c r="A23" s="4" t="s">
        <v>590</v>
      </c>
      <c r="B23" s="5" t="n">
        <v>-227025</v>
      </c>
      <c r="C23" s="5" t="n">
        <v>-745977</v>
      </c>
    </row>
    <row r="24" spans="1:3">
      <c r="A24" s="4" t="s">
        <v>591</v>
      </c>
      <c r="B24" s="5" t="n">
        <v>-190151</v>
      </c>
      <c r="C24" s="5" t="n">
        <v>0</v>
      </c>
    </row>
    <row r="25" spans="1:3">
      <c r="A25" s="4" t="s">
        <v>592</v>
      </c>
      <c r="B25" s="5" t="n">
        <v>-2562</v>
      </c>
      <c r="C25" s="5" t="n">
        <v>35095</v>
      </c>
    </row>
    <row r="26" spans="1:3">
      <c r="A26" s="4" t="s">
        <v>593</v>
      </c>
      <c r="B26" s="5" t="n">
        <v>-2923244</v>
      </c>
      <c r="C26" s="5" t="n">
        <v>-2736717</v>
      </c>
    </row>
    <row r="27" spans="1:3">
      <c r="A27" s="4" t="s">
        <v>462</v>
      </c>
    </row>
    <row r="28" spans="1:3">
      <c r="A28" s="3" t="s">
        <v>97</v>
      </c>
    </row>
    <row r="29" spans="1:3">
      <c r="A29" s="4" t="s">
        <v>574</v>
      </c>
      <c r="B29" s="5" t="n">
        <v>15295</v>
      </c>
      <c r="C29" s="5" t="n">
        <v>0</v>
      </c>
    </row>
    <row r="30" spans="1:3">
      <c r="A30" s="4" t="s">
        <v>575</v>
      </c>
      <c r="B30" s="5" t="n">
        <v>-561</v>
      </c>
      <c r="C30" s="5" t="n">
        <v>0</v>
      </c>
    </row>
    <row r="31" spans="1:3">
      <c r="A31" s="4" t="s">
        <v>576</v>
      </c>
      <c r="B31" s="5" t="n">
        <v>14734</v>
      </c>
      <c r="C31" s="5" t="n">
        <v>0</v>
      </c>
    </row>
    <row r="32" spans="1:3">
      <c r="A32" s="4" t="s">
        <v>577</v>
      </c>
      <c r="B32" s="5" t="n">
        <v>16258</v>
      </c>
      <c r="C32" s="5" t="n">
        <v>0</v>
      </c>
    </row>
    <row r="33" spans="1:3">
      <c r="A33" s="4" t="s">
        <v>578</v>
      </c>
      <c r="B33" s="5" t="n">
        <v>-1524</v>
      </c>
      <c r="C33" s="5" t="n">
        <v>0</v>
      </c>
    </row>
    <row r="34" spans="1:3">
      <c r="A34" s="3" t="s">
        <v>103</v>
      </c>
    </row>
    <row r="35" spans="1:3">
      <c r="A35" s="4" t="s">
        <v>579</v>
      </c>
      <c r="B35" s="5" t="n">
        <v>399429</v>
      </c>
      <c r="C35" s="5" t="n">
        <v>0</v>
      </c>
    </row>
    <row r="36" spans="1:3">
      <c r="A36" s="4" t="s">
        <v>581</v>
      </c>
      <c r="B36" s="5" t="n">
        <v>13691</v>
      </c>
      <c r="C36" s="5" t="n">
        <v>0</v>
      </c>
    </row>
    <row r="37" spans="1:3">
      <c r="A37" s="4" t="s">
        <v>582</v>
      </c>
      <c r="B37" s="5" t="n">
        <v>0</v>
      </c>
      <c r="C37" s="5" t="n">
        <v>0</v>
      </c>
    </row>
    <row r="38" spans="1:3">
      <c r="A38" s="4" t="s">
        <v>583</v>
      </c>
      <c r="B38" s="5" t="n">
        <v>676</v>
      </c>
      <c r="C38" s="5" t="n">
        <v>0</v>
      </c>
    </row>
    <row r="39" spans="1:3">
      <c r="A39" s="4" t="s">
        <v>584</v>
      </c>
      <c r="B39" s="5" t="n">
        <v>0</v>
      </c>
      <c r="C39" s="5" t="n">
        <v>0</v>
      </c>
    </row>
    <row r="40" spans="1:3">
      <c r="A40" s="4" t="s">
        <v>585</v>
      </c>
      <c r="B40" s="5" t="n">
        <v>0</v>
      </c>
      <c r="C40" s="5" t="n">
        <v>0</v>
      </c>
    </row>
    <row r="41" spans="1:3">
      <c r="A41" s="4" t="s">
        <v>586</v>
      </c>
      <c r="B41" s="5" t="n">
        <v>413796</v>
      </c>
      <c r="C41" s="5" t="n">
        <v>0</v>
      </c>
    </row>
    <row r="42" spans="1:3">
      <c r="A42" s="3" t="s">
        <v>112</v>
      </c>
    </row>
    <row r="43" spans="1:3">
      <c r="A43" s="4" t="s">
        <v>587</v>
      </c>
      <c r="B43" s="5" t="n">
        <v>-102</v>
      </c>
      <c r="C43" s="5" t="n">
        <v>0</v>
      </c>
    </row>
    <row r="44" spans="1:3">
      <c r="A44" s="4" t="s">
        <v>588</v>
      </c>
      <c r="B44" s="5" t="n">
        <v>0</v>
      </c>
      <c r="C44" s="5" t="n">
        <v>0</v>
      </c>
    </row>
    <row r="45" spans="1:3">
      <c r="A45" s="4" t="s">
        <v>589</v>
      </c>
      <c r="B45" s="5" t="n">
        <v>0</v>
      </c>
      <c r="C45" s="5" t="n">
        <v>0</v>
      </c>
    </row>
    <row r="46" spans="1:3">
      <c r="A46" s="4" t="s">
        <v>590</v>
      </c>
      <c r="B46" s="5" t="n">
        <v>0</v>
      </c>
      <c r="C46" s="5" t="n">
        <v>0</v>
      </c>
    </row>
    <row r="47" spans="1:3">
      <c r="A47" s="4" t="s">
        <v>594</v>
      </c>
      <c r="B47" s="5" t="n">
        <v>-45114</v>
      </c>
      <c r="C47" s="5" t="n">
        <v>0</v>
      </c>
    </row>
    <row r="48" spans="1:3">
      <c r="A48" s="4" t="s">
        <v>591</v>
      </c>
      <c r="B48" s="5" t="n">
        <v>-756022</v>
      </c>
    </row>
    <row r="49" spans="1:3">
      <c r="A49" s="4" t="s">
        <v>592</v>
      </c>
      <c r="B49" s="5" t="n">
        <v>3000</v>
      </c>
      <c r="C49" s="5" t="n">
        <v>0</v>
      </c>
    </row>
    <row r="50" spans="1:3">
      <c r="A50" s="4" t="s">
        <v>593</v>
      </c>
      <c r="B50" s="6" t="n">
        <v>-1213558</v>
      </c>
      <c r="C50" s="6" t="n">
        <v>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9"/>
    <col customWidth="1" max="2" min="2" width="27"/>
    <col customWidth="1" max="3" min="3" width="4"/>
  </cols>
  <sheetData>
    <row r="1" spans="1:3">
      <c r="A1" s="1" t="s">
        <v>595</v>
      </c>
      <c r="B1" s="2" t="s">
        <v>1</v>
      </c>
    </row>
    <row r="2" spans="1:3">
      <c r="B2" s="2" t="s">
        <v>92</v>
      </c>
    </row>
    <row r="3" spans="1:3">
      <c r="A3" s="4" t="s">
        <v>596</v>
      </c>
    </row>
    <row r="4" spans="1:3">
      <c r="A4" s="4" t="s">
        <v>411</v>
      </c>
      <c r="B4" s="5" t="n">
        <v>3030303</v>
      </c>
      <c r="C4" s="4" t="s">
        <v>57</v>
      </c>
    </row>
    <row r="5" spans="1:3">
      <c r="A5" s="4" t="s">
        <v>597</v>
      </c>
      <c r="B5" s="6" t="n">
        <v>51878</v>
      </c>
      <c r="C5" s="4" t="s">
        <v>57</v>
      </c>
    </row>
    <row r="6" spans="1:3">
      <c r="A6" s="4" t="s">
        <v>598</v>
      </c>
    </row>
    <row r="7" spans="1:3">
      <c r="A7" s="4" t="s">
        <v>406</v>
      </c>
      <c r="B7" s="5" t="n">
        <v>2666667</v>
      </c>
      <c r="C7" s="4" t="s">
        <v>59</v>
      </c>
    </row>
    <row r="8" spans="1:3">
      <c r="A8" s="4" t="s">
        <v>599</v>
      </c>
      <c r="B8" s="6" t="n">
        <v>773333</v>
      </c>
      <c r="C8" s="4" t="s">
        <v>59</v>
      </c>
    </row>
    <row r="9" spans="1:3">
      <c r="A9" s="4" t="s">
        <v>600</v>
      </c>
    </row>
    <row r="10" spans="1:3">
      <c r="A10" s="4" t="s">
        <v>406</v>
      </c>
      <c r="B10" s="5" t="n">
        <v>909090</v>
      </c>
      <c r="C10" s="4" t="s">
        <v>61</v>
      </c>
    </row>
    <row r="11" spans="1:3">
      <c r="A11" s="4" t="s">
        <v>599</v>
      </c>
      <c r="B11" s="6" t="n">
        <v>181818</v>
      </c>
      <c r="C11" s="4" t="s">
        <v>61</v>
      </c>
    </row>
    <row r="12" spans="1:3">
      <c r="A12" s="4" t="s">
        <v>601</v>
      </c>
    </row>
    <row r="13" spans="1:3">
      <c r="A13" s="4" t="s">
        <v>406</v>
      </c>
      <c r="B13" s="5" t="n">
        <v>233450</v>
      </c>
    </row>
    <row r="14" spans="1:3">
      <c r="A14" s="4" t="s">
        <v>599</v>
      </c>
      <c r="B14" s="6" t="n">
        <v>43915</v>
      </c>
    </row>
    <row r="15" spans="1:3">
      <c r="A15" s="4" t="s">
        <v>602</v>
      </c>
    </row>
    <row r="16" spans="1:3">
      <c r="A16" s="4" t="s">
        <v>411</v>
      </c>
      <c r="B16" s="5" t="n">
        <v>88800</v>
      </c>
      <c r="C16" s="4" t="s">
        <v>64</v>
      </c>
    </row>
    <row r="17" spans="1:3">
      <c r="A17" s="4" t="s">
        <v>597</v>
      </c>
      <c r="B17" s="6" t="n">
        <v>9332</v>
      </c>
      <c r="C17" s="4" t="s">
        <v>64</v>
      </c>
    </row>
    <row r="18" spans="1:3">
      <c r="A18" s="4" t="s">
        <v>603</v>
      </c>
    </row>
    <row r="19" spans="1:3">
      <c r="A19" s="4" t="s">
        <v>411</v>
      </c>
      <c r="B19" s="5" t="n">
        <v>70000</v>
      </c>
      <c r="C19" s="4" t="s">
        <v>64</v>
      </c>
    </row>
    <row r="20" spans="1:3">
      <c r="A20" s="4" t="s">
        <v>597</v>
      </c>
      <c r="B20" s="6" t="n">
        <v>11614</v>
      </c>
      <c r="C20" s="4" t="s">
        <v>64</v>
      </c>
    </row>
    <row r="21" spans="1:3">
      <c r="A21" s="4" t="s">
        <v>604</v>
      </c>
    </row>
    <row r="22" spans="1:3">
      <c r="A22" s="4" t="s">
        <v>406</v>
      </c>
      <c r="B22" s="5" t="n">
        <v>973333</v>
      </c>
      <c r="C22" s="4" t="s">
        <v>66</v>
      </c>
    </row>
    <row r="23" spans="1:3">
      <c r="A23" s="4" t="s">
        <v>605</v>
      </c>
      <c r="B23" s="6" t="n">
        <v>100000</v>
      </c>
      <c r="C23" s="4" t="s">
        <v>66</v>
      </c>
    </row>
    <row r="24" spans="1:3"/>
    <row r="25" spans="1:3">
      <c r="A25" s="4" t="s">
        <v>57</v>
      </c>
      <c r="B25" s="4" t="s">
        <v>606</v>
      </c>
    </row>
    <row r="26" spans="1:3">
      <c r="A26" s="4" t="s">
        <v>59</v>
      </c>
      <c r="B26" s="4" t="s">
        <v>607</v>
      </c>
    </row>
    <row r="27" spans="1:3">
      <c r="A27" s="4" t="s">
        <v>61</v>
      </c>
      <c r="B27" s="4" t="s">
        <v>608</v>
      </c>
    </row>
    <row r="28" spans="1:3">
      <c r="A28" s="4" t="s">
        <v>64</v>
      </c>
      <c r="B28" s="4" t="s">
        <v>89</v>
      </c>
    </row>
    <row r="29" spans="1:3">
      <c r="A29" s="4" t="s">
        <v>66</v>
      </c>
      <c r="B29" s="4" t="s">
        <v>88</v>
      </c>
    </row>
  </sheetData>
  <mergeCells count="9">
    <mergeCell ref="A1:A2"/>
    <mergeCell ref="B1:C1"/>
    <mergeCell ref="B2:C2"/>
    <mergeCell ref="A24:C24"/>
    <mergeCell ref="B25:C25"/>
    <mergeCell ref="B26:C26"/>
    <mergeCell ref="B27:C27"/>
    <mergeCell ref="B28:C28"/>
    <mergeCell ref="B29:C29"/>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52</v>
      </c>
      <c r="C2" s="2" t="s">
        <v>53</v>
      </c>
      <c r="D2" s="2" t="s">
        <v>158</v>
      </c>
    </row>
    <row r="3" spans="1:4">
      <c r="A3" s="3" t="s">
        <v>3</v>
      </c>
    </row>
    <row r="4" spans="1:4">
      <c r="A4" s="4" t="s">
        <v>120</v>
      </c>
      <c r="B4" s="6" t="n">
        <v>-4136802</v>
      </c>
      <c r="C4" s="6" t="n">
        <v>-2736717</v>
      </c>
      <c r="D4" s="6" t="n">
        <v>-2613904</v>
      </c>
    </row>
    <row r="5" spans="1:4">
      <c r="A5" s="4" t="s">
        <v>610</v>
      </c>
      <c r="B5" s="5" t="n">
        <v>-1117000</v>
      </c>
      <c r="C5" s="5" t="n">
        <v>-712000</v>
      </c>
      <c r="D5" s="5" t="n">
        <v>-679615</v>
      </c>
    </row>
    <row r="6" spans="1:4">
      <c r="A6" s="4" t="s">
        <v>611</v>
      </c>
      <c r="B6" s="5" t="n">
        <v>-133000</v>
      </c>
      <c r="C6" s="5" t="n">
        <v>-155000</v>
      </c>
      <c r="D6" s="5" t="n">
        <v>0</v>
      </c>
    </row>
    <row r="7" spans="1:4">
      <c r="A7" s="4" t="s">
        <v>612</v>
      </c>
      <c r="B7" s="5" t="n">
        <v>103000</v>
      </c>
      <c r="C7" s="5" t="n">
        <v>85000</v>
      </c>
      <c r="D7" s="5" t="n">
        <v>241475</v>
      </c>
    </row>
    <row r="8" spans="1:4">
      <c r="A8" s="4" t="s">
        <v>613</v>
      </c>
      <c r="B8" s="5" t="n">
        <v>0</v>
      </c>
      <c r="C8" s="5" t="n">
        <v>0</v>
      </c>
      <c r="D8" s="5" t="n">
        <v>-11699</v>
      </c>
    </row>
    <row r="9" spans="1:4">
      <c r="A9" s="4" t="s">
        <v>614</v>
      </c>
      <c r="B9" s="5" t="n">
        <v>-5000</v>
      </c>
      <c r="C9" s="5" t="n">
        <v>-3000</v>
      </c>
      <c r="D9" s="5" t="n">
        <v>0</v>
      </c>
    </row>
    <row r="10" spans="1:4">
      <c r="A10" s="4" t="s">
        <v>615</v>
      </c>
      <c r="B10" s="5" t="n">
        <v>-9000</v>
      </c>
      <c r="C10" s="5" t="n">
        <v>0</v>
      </c>
      <c r="D10" s="5" t="n">
        <v>0</v>
      </c>
    </row>
    <row r="11" spans="1:4">
      <c r="A11" s="4" t="s">
        <v>616</v>
      </c>
      <c r="B11" s="5" t="n">
        <v>1161000</v>
      </c>
      <c r="C11" s="5" t="n">
        <v>785000</v>
      </c>
      <c r="D11" s="5" t="n">
        <v>449839</v>
      </c>
    </row>
    <row r="12" spans="1:4">
      <c r="A12" s="4" t="s">
        <v>617</v>
      </c>
      <c r="B12" s="5" t="n">
        <v>0</v>
      </c>
      <c r="C12" s="5" t="n">
        <v>0</v>
      </c>
      <c r="D12" s="6" t="n">
        <v>0</v>
      </c>
    </row>
    <row r="13" spans="1:4">
      <c r="A13" s="4" t="s">
        <v>614</v>
      </c>
      <c r="B13" s="5" t="n">
        <v>22000</v>
      </c>
      <c r="C13" s="5" t="n">
        <v>27000</v>
      </c>
    </row>
    <row r="14" spans="1:4">
      <c r="A14" s="4" t="s">
        <v>618</v>
      </c>
      <c r="B14" s="5" t="n">
        <v>159000</v>
      </c>
      <c r="C14" s="5" t="n">
        <v>147000</v>
      </c>
    </row>
    <row r="15" spans="1:4">
      <c r="A15" s="4" t="s">
        <v>619</v>
      </c>
      <c r="B15" s="5" t="n">
        <v>180000</v>
      </c>
      <c r="C15" s="5" t="n">
        <v>94000</v>
      </c>
    </row>
    <row r="16" spans="1:4">
      <c r="A16" s="4" t="s">
        <v>620</v>
      </c>
      <c r="B16" s="5" t="n">
        <v>5027000</v>
      </c>
      <c r="C16" s="5" t="n">
        <v>3959000</v>
      </c>
    </row>
    <row r="17" spans="1:4">
      <c r="A17" s="4" t="s">
        <v>621</v>
      </c>
      <c r="B17" s="6" t="n">
        <v>5388000</v>
      </c>
      <c r="C17" s="6" t="n">
        <v>4227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52</v>
      </c>
      <c r="C1" s="2" t="s">
        <v>53</v>
      </c>
    </row>
    <row r="2" spans="1:3">
      <c r="A2" s="4" t="s">
        <v>623</v>
      </c>
      <c r="B2" s="6" t="n">
        <v>193495</v>
      </c>
      <c r="C2" s="6" t="n">
        <v>425284</v>
      </c>
    </row>
    <row r="3" spans="1:3">
      <c r="A3" s="4" t="s">
        <v>624</v>
      </c>
    </row>
    <row r="4" spans="1:3">
      <c r="A4" s="4" t="s">
        <v>623</v>
      </c>
      <c r="B4" s="5" t="n">
        <v>136423</v>
      </c>
      <c r="C4" s="5" t="n">
        <v>251693</v>
      </c>
    </row>
    <row r="5" spans="1:3">
      <c r="A5" s="4" t="s">
        <v>625</v>
      </c>
    </row>
    <row r="6" spans="1:3">
      <c r="A6" s="4" t="s">
        <v>623</v>
      </c>
      <c r="B6" s="5" t="n">
        <v>24666</v>
      </c>
      <c r="C6" s="5" t="n">
        <v>23062</v>
      </c>
    </row>
    <row r="7" spans="1:3">
      <c r="A7" s="4" t="s">
        <v>626</v>
      </c>
    </row>
    <row r="8" spans="1:3">
      <c r="A8" s="4" t="s">
        <v>623</v>
      </c>
      <c r="B8" s="5" t="n">
        <v>1445</v>
      </c>
      <c r="C8" s="5" t="n">
        <v>22442</v>
      </c>
    </row>
    <row r="9" spans="1:3">
      <c r="A9" s="4" t="s">
        <v>627</v>
      </c>
    </row>
    <row r="10" spans="1:3">
      <c r="A10" s="4" t="s">
        <v>623</v>
      </c>
      <c r="B10" s="6" t="n">
        <v>30921</v>
      </c>
      <c r="C10" s="6" t="n">
        <v>12808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9"/>
    <col customWidth="1" max="3" min="3" width="14"/>
    <col customWidth="1" max="4" min="4" width="14"/>
  </cols>
  <sheetData>
    <row r="1" spans="1:4">
      <c r="A1" s="1" t="s">
        <v>628</v>
      </c>
      <c r="C1" s="2" t="s">
        <v>52</v>
      </c>
      <c r="D1" s="2" t="s">
        <v>53</v>
      </c>
    </row>
    <row r="2" spans="1:4">
      <c r="A2" s="3" t="s">
        <v>3</v>
      </c>
    </row>
    <row r="3" spans="1:4">
      <c r="A3" s="4" t="s">
        <v>629</v>
      </c>
      <c r="C3" s="6" t="n">
        <v>0</v>
      </c>
      <c r="D3" s="6" t="n">
        <v>59045</v>
      </c>
    </row>
    <row r="4" spans="1:4">
      <c r="A4" s="4" t="s">
        <v>69</v>
      </c>
      <c r="B4" s="4" t="s">
        <v>57</v>
      </c>
      <c r="C4" s="5" t="n">
        <v>314239</v>
      </c>
      <c r="D4" s="5" t="n">
        <v>302089</v>
      </c>
    </row>
    <row r="5" spans="1:4">
      <c r="A5" s="4" t="s">
        <v>71</v>
      </c>
      <c r="B5" s="4" t="s">
        <v>59</v>
      </c>
      <c r="C5" s="6" t="n">
        <v>0</v>
      </c>
      <c r="D5" s="6" t="n">
        <v>100000</v>
      </c>
    </row>
    <row r="6" spans="1:4"/>
    <row r="7" spans="1:4">
      <c r="A7" s="4" t="s">
        <v>57</v>
      </c>
      <c r="B7" s="4" t="s">
        <v>87</v>
      </c>
    </row>
    <row r="8" spans="1:4">
      <c r="A8" s="4" t="s">
        <v>59</v>
      </c>
      <c r="B8" s="4" t="s">
        <v>88</v>
      </c>
    </row>
  </sheetData>
  <mergeCells count="4">
    <mergeCell ref="A1:B1"/>
    <mergeCell ref="A6:C6"/>
    <mergeCell ref="B7:C7"/>
    <mergeCell ref="B8:C8"/>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8"/>
    <col customWidth="1" max="2" min="2" width="20"/>
    <col customWidth="1" max="3" min="3" width="71"/>
    <col customWidth="1" max="4" min="4" width="21"/>
    <col customWidth="1" max="5" min="5" width="21"/>
    <col customWidth="1" max="6" min="6" width="24"/>
  </cols>
  <sheetData>
    <row r="1" spans="1:6">
      <c r="A1" s="1" t="s">
        <v>630</v>
      </c>
      <c r="C1" s="2" t="s">
        <v>1</v>
      </c>
    </row>
    <row r="2" spans="1:6">
      <c r="C2" s="2" t="s">
        <v>92</v>
      </c>
      <c r="D2" s="2" t="s">
        <v>422</v>
      </c>
      <c r="E2" s="2" t="s">
        <v>423</v>
      </c>
      <c r="F2" s="2" t="s">
        <v>91</v>
      </c>
    </row>
    <row r="3" spans="1:6">
      <c r="A3" s="4" t="s">
        <v>631</v>
      </c>
    </row>
    <row r="4" spans="1:6">
      <c r="A4" s="4" t="s">
        <v>632</v>
      </c>
      <c r="B4" s="4" t="s">
        <v>57</v>
      </c>
      <c r="C4" s="4" t="s">
        <v>633</v>
      </c>
    </row>
    <row r="5" spans="1:6">
      <c r="A5" s="4" t="s">
        <v>634</v>
      </c>
      <c r="B5" s="4" t="s">
        <v>57</v>
      </c>
      <c r="C5" s="5" t="n">
        <v>1111110</v>
      </c>
    </row>
    <row r="6" spans="1:6">
      <c r="A6" s="4" t="s">
        <v>635</v>
      </c>
    </row>
    <row r="7" spans="1:6">
      <c r="A7" s="4" t="s">
        <v>632</v>
      </c>
      <c r="C7" s="4" t="s">
        <v>636</v>
      </c>
    </row>
    <row r="8" spans="1:6">
      <c r="A8" s="4" t="s">
        <v>634</v>
      </c>
      <c r="C8" s="5" t="n">
        <v>4206435</v>
      </c>
    </row>
    <row r="9" spans="1:6">
      <c r="A9" s="4" t="s">
        <v>637</v>
      </c>
      <c r="F9" s="7" t="n">
        <v>0.07000000000000001</v>
      </c>
    </row>
    <row r="10" spans="1:6">
      <c r="A10" s="4" t="s">
        <v>638</v>
      </c>
      <c r="C10" s="6" t="n">
        <v>294450</v>
      </c>
    </row>
    <row r="11" spans="1:6">
      <c r="A11" s="4" t="s">
        <v>639</v>
      </c>
    </row>
    <row r="12" spans="1:6">
      <c r="A12" s="4" t="s">
        <v>632</v>
      </c>
      <c r="C12" s="4" t="s">
        <v>640</v>
      </c>
    </row>
    <row r="13" spans="1:6">
      <c r="A13" s="4" t="s">
        <v>634</v>
      </c>
      <c r="C13" s="5" t="n">
        <v>73928</v>
      </c>
    </row>
    <row r="14" spans="1:6">
      <c r="A14" s="4" t="s">
        <v>637</v>
      </c>
      <c r="F14" s="7" t="n">
        <v>0.28</v>
      </c>
    </row>
    <row r="15" spans="1:6">
      <c r="A15" s="4" t="s">
        <v>638</v>
      </c>
      <c r="C15" s="6" t="n">
        <v>20700</v>
      </c>
    </row>
    <row r="16" spans="1:6">
      <c r="A16" s="4" t="s">
        <v>641</v>
      </c>
    </row>
    <row r="17" spans="1:6">
      <c r="A17" s="4" t="s">
        <v>632</v>
      </c>
      <c r="B17" s="4" t="s">
        <v>59</v>
      </c>
      <c r="C17" s="4" t="s">
        <v>642</v>
      </c>
    </row>
    <row r="18" spans="1:6">
      <c r="A18" s="4" t="s">
        <v>634</v>
      </c>
      <c r="B18" s="4" t="s">
        <v>59</v>
      </c>
      <c r="C18" s="5" t="n">
        <v>125081</v>
      </c>
    </row>
    <row r="19" spans="1:6">
      <c r="A19" s="4" t="s">
        <v>638</v>
      </c>
      <c r="C19" s="6" t="n">
        <v>780836</v>
      </c>
      <c r="D19" s="6" t="n">
        <v>1577299</v>
      </c>
      <c r="E19" s="6" t="n">
        <v>0</v>
      </c>
    </row>
    <row r="20" spans="1:6"/>
    <row r="21" spans="1:6">
      <c r="A21" s="4" t="s">
        <v>57</v>
      </c>
      <c r="B21" s="4" t="s">
        <v>643</v>
      </c>
    </row>
    <row r="22" spans="1:6">
      <c r="A22" s="4" t="s">
        <v>59</v>
      </c>
      <c r="B22" s="4" t="s">
        <v>413</v>
      </c>
    </row>
  </sheetData>
  <mergeCells count="5">
    <mergeCell ref="A1:B2"/>
    <mergeCell ref="C1:E1"/>
    <mergeCell ref="A20:E20"/>
    <mergeCell ref="B21:E21"/>
    <mergeCell ref="B22:E2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7T16:52:35Z</dcterms:created>
  <dcterms:modified xmlns:dcterms="http://purl.org/dc/terms/" xmlns:xsi="http://www.w3.org/2001/XMLSchema-instance" xsi:type="dcterms:W3CDTF">2019-06-17T16:52:35Z</dcterms:modified>
</cp:coreProperties>
</file>